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nd Recently Ad"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Other Current Assets and Other " sheetId="13" state="visible" r:id="rId13"/>
    <sheet xmlns:r="http://schemas.openxmlformats.org/officeDocument/2006/relationships" name="Property and Equipment, Net" sheetId="14" state="visible" r:id="rId14"/>
    <sheet xmlns:r="http://schemas.openxmlformats.org/officeDocument/2006/relationships" name="Accounts Payable and Accrued Li" sheetId="15" state="visible" r:id="rId15"/>
    <sheet xmlns:r="http://schemas.openxmlformats.org/officeDocument/2006/relationships" name="License and Collaboration Agre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Investment Tax Credit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Other Current Assets and Othe_2"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License and Collaboration Agr_2"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Investment Tax Credits (Tables)" sheetId="35" state="visible" r:id="rId35"/>
    <sheet xmlns:r="http://schemas.openxmlformats.org/officeDocument/2006/relationships" name="Commitment and Contingencies (T"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 Summary (Details)" sheetId="41" state="visible" r:id="rId41"/>
    <sheet xmlns:r="http://schemas.openxmlformats.org/officeDocument/2006/relationships" name="Investments - Narrative (Detail" sheetId="42" state="visible" r:id="rId42"/>
    <sheet xmlns:r="http://schemas.openxmlformats.org/officeDocument/2006/relationships" name="Fair Value Measurements - Summa" sheetId="43" state="visible" r:id="rId43"/>
    <sheet xmlns:r="http://schemas.openxmlformats.org/officeDocument/2006/relationships" name="Fair Value Measurements - Narra" sheetId="44" state="visible" r:id="rId44"/>
    <sheet xmlns:r="http://schemas.openxmlformats.org/officeDocument/2006/relationships" name="Fair Value Measurements - Chang" sheetId="45" state="visible" r:id="rId45"/>
    <sheet xmlns:r="http://schemas.openxmlformats.org/officeDocument/2006/relationships" name="Other Current Assets and Othe_3" sheetId="46" state="visible" r:id="rId46"/>
    <sheet xmlns:r="http://schemas.openxmlformats.org/officeDocument/2006/relationships" name="Other Current Assets and Othe_4"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License and Collaboration Agr_3" sheetId="52" state="visible" r:id="rId52"/>
    <sheet xmlns:r="http://schemas.openxmlformats.org/officeDocument/2006/relationships" name="License and Collaboration Agr_4" sheetId="53" state="visible" r:id="rId53"/>
    <sheet xmlns:r="http://schemas.openxmlformats.org/officeDocument/2006/relationships" name="Shareholders' Equity - Stock Re" sheetId="54" state="visible" r:id="rId54"/>
    <sheet xmlns:r="http://schemas.openxmlformats.org/officeDocument/2006/relationships" name="Shareholders' Equity - Narrativ" sheetId="55" state="visible" r:id="rId55"/>
    <sheet xmlns:r="http://schemas.openxmlformats.org/officeDocument/2006/relationships" name="Shareholders' Equity - Warrants" sheetId="56" state="visible" r:id="rId56"/>
    <sheet xmlns:r="http://schemas.openxmlformats.org/officeDocument/2006/relationships" name="Share-Based Compensation - Narr" sheetId="57" state="visible" r:id="rId57"/>
    <sheet xmlns:r="http://schemas.openxmlformats.org/officeDocument/2006/relationships" name="Share-Based Compensation - Stoc" sheetId="58" state="visible" r:id="rId58"/>
    <sheet xmlns:r="http://schemas.openxmlformats.org/officeDocument/2006/relationships" name="Share-Based Compensation - RSU " sheetId="59" state="visible" r:id="rId59"/>
    <sheet xmlns:r="http://schemas.openxmlformats.org/officeDocument/2006/relationships" name="Share-Based Compensation - Assu" sheetId="60" state="visible" r:id="rId60"/>
    <sheet xmlns:r="http://schemas.openxmlformats.org/officeDocument/2006/relationships" name="Share-Based Compensation - Shar" sheetId="61" state="visible" r:id="rId61"/>
    <sheet xmlns:r="http://schemas.openxmlformats.org/officeDocument/2006/relationships" name="Employee Benefit Plan - Narrati" sheetId="62" state="visible" r:id="rId62"/>
    <sheet xmlns:r="http://schemas.openxmlformats.org/officeDocument/2006/relationships" name="Income Taxes - Narrative (Detai" sheetId="63" state="visible" r:id="rId63"/>
    <sheet xmlns:r="http://schemas.openxmlformats.org/officeDocument/2006/relationships" name="Income Taxes - Effective Income" sheetId="64" state="visible" r:id="rId64"/>
    <sheet xmlns:r="http://schemas.openxmlformats.org/officeDocument/2006/relationships" name="Income Taxes - Net Deferred Inc" sheetId="65" state="visible" r:id="rId65"/>
    <sheet xmlns:r="http://schemas.openxmlformats.org/officeDocument/2006/relationships" name="Income Taxes - Net Operating Lo" sheetId="66" state="visible" r:id="rId66"/>
    <sheet xmlns:r="http://schemas.openxmlformats.org/officeDocument/2006/relationships" name="Income Taxes - Reconciliation o" sheetId="67" state="visible" r:id="rId67"/>
    <sheet xmlns:r="http://schemas.openxmlformats.org/officeDocument/2006/relationships" name="Investment Tax Credits - Summa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elected Quarterly Financial _3" sheetId="71" state="visible" r:id="rId71"/>
    <sheet xmlns:r="http://schemas.openxmlformats.org/officeDocument/2006/relationships" name="Uncategorized Items - mrtx-2020"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Central Index Key</t>
        </is>
      </c>
      <c r="B4" s="4" t="inlineStr">
        <is>
          <t>0001576263</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1-15803</t>
        </is>
      </c>
    </row>
    <row r="14">
      <c r="A14" s="4" t="inlineStr">
        <is>
          <t>Entity Registrant Name</t>
        </is>
      </c>
      <c r="B14" s="4" t="inlineStr">
        <is>
          <t>MIRATI THERAPEUTICS, INC.</t>
        </is>
      </c>
    </row>
    <row r="15">
      <c r="A15" s="4" t="inlineStr">
        <is>
          <t>Entity Incorporation, State or Country Code</t>
        </is>
      </c>
      <c r="B15" s="4" t="inlineStr">
        <is>
          <t>DE</t>
        </is>
      </c>
    </row>
    <row r="16">
      <c r="A16" s="4" t="inlineStr">
        <is>
          <t>Entity Tax Identification Number</t>
        </is>
      </c>
      <c r="B16" s="4" t="inlineStr">
        <is>
          <t>46-2693615</t>
        </is>
      </c>
    </row>
    <row r="17">
      <c r="A17" s="4" t="inlineStr">
        <is>
          <t>Entity Address, Address Line One</t>
        </is>
      </c>
      <c r="B17" s="4" t="inlineStr">
        <is>
          <t>9393 Towne Centre Drive, Suite 2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332-3410</t>
        </is>
      </c>
    </row>
    <row r="23">
      <c r="A23" s="4" t="inlineStr">
        <is>
          <t>Title of 12(b) Security</t>
        </is>
      </c>
      <c r="B23" s="4" t="inlineStr">
        <is>
          <t>Common Stock, Par value $0.001 per share</t>
        </is>
      </c>
    </row>
    <row r="24">
      <c r="A24" s="4" t="inlineStr">
        <is>
          <t>Trading Symbol</t>
        </is>
      </c>
      <c r="B24" s="4" t="inlineStr">
        <is>
          <t>MRT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432.9</v>
      </c>
    </row>
    <row r="36">
      <c r="A36" s="4" t="inlineStr">
        <is>
          <t>Entity Common Stock, Shares Outstanding</t>
        </is>
      </c>
      <c r="C36" s="6" t="n">
        <v>50633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certain collaboration and license agreements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perty and Equipment, Net Property and equipment is stated at historical cost less accumulated depreciation. Historical cost includes expenditures that are directly attributable to the acquisition of the items. All repairs and maintenance are charged to consolidated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consolidated net lo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s ended December 31, 2020, 2019 and 2018. Share-Based Compensation Expense The Company measures and recognizes compensation expense for share-based payments based on estimated fair value, using the fair value of restricted stock units granted using the Company's closing stock price on the grant date, and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expense is recognized using the graded accelerated vesting method. Research and Development Expenses Research and development expenses are charged to consolidated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the Company's early discovery efforts. General and Administrative Expenses General and administrative expenses consist primarily of salaries and related benefits, including share-based compensation expense, related to the Company's executive, finance, legal, commercial and support functions. Other general and administrative expenses include professional fees for auditing, tax, consulting and patent-related services, rent and utilities and insurance. Leases We determine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we recognize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t not readily determinable, we estimate our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 Net Loss per Share Basic net loss per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 average number of common share equivalents, calculated using the treasury stock method, not included in the calculation of diluted net loss per share due to the anti-dilutive effect of the securities: Year ended December 31, 2020 2019 2018 Common stock options 2,503,294 2,403,055 1,781,388 Common stock warrants 9,210,824 10,231,006 11,631,636 Total 11,714,118 12,634,061 13,413,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s summarize the Company's short-term investments (in thousands): As of December 31, 2020 Maturity Amortized cost Gross unrealized gains Gross unrealized losses Estimated fair value Corporate debt securities 2 years or less $ 130,814 $ 160 $ (4) $ 130,970 Commercial paper 1 year or less 240,725 58 (18) 240,765 U.S. Agency bonds 2 years or less 83,227 37 (1) 83,263 U.S. Treasury bills 2 years or less 49,539 10 (3) 49,546 $ 504,305 $ 265 $ (26) $ 504,544 As of December 31, 2019 Maturity Amortized cost Gross unrealized gains Gross unrealized losses Estimated fair value Corporate debt securities 2 years or less $ 160,065 $ 233 $ (1) $ 160,297 Commercial paper 1 year or less 120,862 74 — 120,936 U.S. Agency bonds 2 years or less 50,745 41 (4) 50,782 U.S. Treasury bills 2 years or less 36,474 27 (1) 36,500 $ 368,146 $ 375 $ (6) $ 368,515 The Company has classified all of its short-term investments as available-for-sale as the sale of such securities may be required prior to maturity to implement management strategies, and accordingly, carries these investments at fair value. As of December 31, 2020, and December 31, 2019, aggregated gross unrealized losses of available-for-sale investments were not material, and accordingly, no allowance for credit losse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20 Total Level 1 Level 2 Level 3 Assets Cash and cash equivalents: Cash $ 20,398 $ 20,398 $ — $ — Money market funds 865,164 865,164 — — Total cash and cash equivalents 885,562 885,562 — — Short-term investments: U.S. Treasury bills 49,546 49,546 — — Corporate debt securities 130,970 — 130,970 — Commercial paper 240,765 — 240,765 — U.S. Agency bonds 83,263 — 83,263 — Total short-term investments 504,544 49,546 454,998 — Long-term investment: ORIC Pharmaceuticals 15,629 — — 15,629 Total $ 1,405,735 $ 935,108 $ 454,998 $ 15,629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The Company’s investments in Level 1 assets are valued based on publicly available quoted market prices for identical securities as of December 31, 2020 and 2019.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Level 3 fair value measurement of the Company's long-term investment in ORIC Pharmaceuticals, Inc., which was acquired in 2020, utilized a combination of the Asian Protective Put Option and Finnerty Put Option fair value techniques with unobservable inputs of 92% volatility and an expected term of 1.1 years to determine the discount for lack of marketability of 21.5%. See Note 9 for further details on the license agreement with ORIC Pharmaceuticals, Inc. There were no transfers between fair value measurement levels for the years ended December 31, 2020 and 2019. The following table presents the changes in estimated fair value of the Company's asset measured using significant unobservable inputs (Level 3) (in thousands): December 31, 2020 Balance - January 1, 2020 $ — Additions 11,424 Change in fair value 4,205 Balance - December 31, 2020 $ 15,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 and Other Long-Term Assets</t>
        </is>
      </c>
      <c r="B4" s="4" t="inlineStr">
        <is>
          <t xml:space="preserve">Other Current Assets and Other Long-Term Assets Other current assets consisted of the following (in thousands): December 31, 2020 2019 Prepaid expenses $ 8,158 $ 5,672 Deposits and other receivables 3,075 2,119 Interest receivables 2,304 1,566 $ 13,537 $ 9,3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0 2019 Computer equipment $ 201 $ 201 Office and other equipment 329 329 Laboratory equipment 5,310 2,212 Leasehold improvements 3,639 63 Gross property and equipment 9,479 2,805 Less: Accumulated depreciation (1,670) (1,029) Property and equipment, net $ 7,809 $ 1,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Accounts payable and accrued liabilities consisted of the following (in thousands): December 31, 2020 2019 Accounts payable $ 18,117 $ 16,367 Accrued clinical expense 32,240 21,290 Accrued development and other expense 7,151 2,510 Accrued compensation and benefits 13,964 7,915 $ 71,472 $ 48,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Research and Development [Abstract]</t>
        </is>
      </c>
    </row>
    <row r="4">
      <c r="A4" s="4" t="inlineStr">
        <is>
          <t>License and Collaboration Agreements</t>
        </is>
      </c>
      <c r="B4" s="4" t="inlineStr">
        <is>
          <t>License and Collaboration Agreements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the “Licensed Territory”). Under the BeiGene Agreement, the Company granted BeiGene an exclusive license to develop, manufacture and commercialize sitravatinib in the Licensed Territory, with Mirati retaining exclusive rights for the development, manufacture and commercialization of sitravatinib outside th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BeiGene Agreement also provides that the Company will supply BeiGene with sitravatinib for use in BeiGene’s development activities in the Licensed Territory. The BeiGene Agreement will terminate upon the expiration of the last royalty term for the licensed products, which is the latest of (i) the date of expiration of the last valid patent claim related to the licensed products under the BeiGene Agreement, (ii) 10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In determining the appropriate amount of revenue to be recognized as the Company fulfills its obligations under the BeiGen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d revenue when (or as) the Company satisfied each performance obligation. The Company determined the transaction price wa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of the Company's intellectual property, bundled with the associated know-how, and $0.5 million to the initial obligation to supply sitravatinib for clinical development in the Licensed Territory. Licenses of Intellectual Property. The license to the Company’s intellectual property, bundled with the associated know-how, represents a distinct performance obligation. The license and associated know-how was transferred to BeiGene during the three months ended March 31, 2018, therefore the Company recognized the full revenue related to this performance obligation in the amount of $9.5 million during the year ended December 31, 2018 as license and collaboration revenues in its consolidated statements of operations and comprehensive loss; no revenue related to this performance obligation was recorded during the years ended December 31, 2020 or 2019. Manufacturing Supply Services. The Company's initial obligation to supply sitravatinib for clinical development in the Licensed Territory represents a distinct performance obligation. The Company recognizes revenue when BeiGene obtains control of the goods, upon delivery, over the period of the obligation, which began in late 2018 and continued into 2020. The Company recognized $2.0 million as license and collaboration revenues for this performance obligation for the year ended December 31, 2020, of which $1.8 million relates to cost-sharing payments due from BeiGene, and $0.2 million relates to recognition from the deferred revenue balance. The Company recognized $3.3 million for this performance obligation during the year ended December 31, 2019, of which $3.0 million relates to cost-sharing payments due from BeiGene, and $0.3 million relates to recognition from the deferred revenue balance. The Company recognized $0.5 million for this performance obligation during the year ended December 31, 2018, of which $0.4 million relates to cost-sharing payments due from BeiGene, and $0.1 million relates to recognition from the deferred revenue balance. The Company recorded a cost-sharing receivable from BeiGene within other current assets on the consolidated balance sheets of $1.3 million and $0.4 million as of December 31, 2020 and 2019, respectively. Milestone Payments. The Company is entitled to development milestones under the agreement. The Company did not recognize revenue associated with development milestones during the years ended December 31, 2020 or 2019. During the year ended December 31, 2018, the Company recognized $3.0 million as license and collaboration revenues in connection with a milestone payment from BeiGene for initiating the first clinical trial in the Licensed Territory. The next clinical development milestone is for BeiGene initiating the first pivotal clinical trial in the Licensed Territory upon which the Company will be paid a $5.0 million milestone payment. The Company is also entitled to certain regulatory milestone payments which are paid upon receipt of regulatory approvals within the Licensed Territory. The Company determined that as of December 31, 2020, the remaining potential milestone payments are probable of significant revenue reversal as their achievement is highly dependent on factors outside the Company's control. Therefore, these payments have been fully constrained and are therefore not recognized as revenu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years ended December 31, 2020, 2019, or 2018. The following table presents a summary of the activity in the Company's contract liabilities during the year ended December 31, 2020 (in thousands): Beginning balance, January 1, 2020 $ (172) Revenue from performance obligations satisfied during reporting period 172 Ending balance, December 31, 2020 $ — Pfizer Agreement In October 2014, the Company entered into a drug discovery collaboration and option agreement with Array BioPharma, Inc. ("Array," acquired by Pfizer Inc. ("Pfizer") during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such compounds. Under the agreements, following the joint discovery periods which have concluded, the Company executed its options to retain exclusive worldwide licenses to develop, manufacture and commercialize inhibitors of KRAS G12C and KRAS G12D, including but not limited to, MRTX849 (adagrasib is the provisionally filed name for MRTX849) and MRTX1133. Under each agreement, Pfizer is entitled to potential development milestone payments of up to $9.3 million, and tiered sales milestone payments of up to $337.0 million based upon worldwide net sales, and tiered royalties in the high single digits to mid-teens on worldwide net sales of products arising from the collaborations. Under the agreements, the Company has incurred $4.5 million in development milestone payments from inception through December 31, 2020. The royalty term for each agreement shall be payable on a country-by-country and product-by-product basis, and separately will terminate at the later of (i) the date of expiration of the last valid patent claim within the collaboration patent rights or the Pfizer background technology covering such product in the country in which such product is sold at the time of such sale, or (ii) 10 years after the first commercial sale of such product in such country. The Company may terminate each agreement at any time by providing 60 days prior written notice to Pfizer. Either party may terminate each agreement upon a material breach by the other party that remains uncured following 60 days after the date of written notice of such breach or upon certain bankruptcy events. For the year ended December 31, 2020, the Company incurred expenses under these agreements with Pfizer of $4.8 million, consisting of a $3.0 million milestone payment for initiation of the first Phase 2 trial for MRTX849, a $0.3 million milestone payment for initiation of the first regulatory toxicology study for MRTX1133, and $1.5 million in research and development services. For the year ended December 31, 2019, the Company incurred expense of $7.0 million, consisting of a $1.0 million milestone payment for initiation of the first Phase 1 trial for MRTX849, and $6.0 million in research and development services. For the year ended December 31, 2018, the Company incurred $6.4 million, consisting of a $2.0 million option fee for an exclusive license to further develop and commercialize MRTX1133, a $0.3 million milestone payment for initiation of the first regulatory toxicology study for MRTX849, and $4.1 million in research and development services.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License Agreement"). In accordance with the terms of the ORIC License Agreement, in exchange for such license, ORIC issued 588,235 shares of its common stock (the "Shares") to the Company on August 3, 2020. The Shares were issued under a stock issuance agreement entered into between ORIC and the Company, dated August 3, 2020. During the eighteen Unless terminated earlier, the ORIC License Agreement will continue in effect on a country-by-country and licensed product-by-licensed product basis until the later (a) the expiration of the last valid claim of a licensed patent covering such licensed product in such country or (b) 10 years after the first commercial sale of such licensed product in such country. Following the expiration of the ORIC License Agreement, ORIC will retain its licenses under the intellectual property the Company licensed to ORIC on a royalty-free basis. The Company and ORIC may each terminate the ORIC License Agreement if the other party materially breaches the terms of such agreement, subject to specified notice and cure provisions, or enters into bankruptcy or insolvency proceedings. The Company may terminate the agreement if ORIC challenges any of the patent rights licensed to ORIC by the Company or if ORIC discontinues development of licensed products for a specified period of time. ORIC also has the right to terminate the ORIC License Agreement without cause by providing prior written notice to the Company. Revenue Recognition The Company accounted for the ORIC License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transaction price was determined by utilizing a Level 3 fair value measurement as further described in Note 5. The Company determined the transaction price was equal to $11.4 million. The Company allocated the entire transaction price to the distinct performance obligation described above, and the license and related know-how was transferred to ORIC during the third quarter of 2020. Therefore, the Company recognized the entire transaction price of $11.4 million as license and collaboration revenues in its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The following shares were reserved for future issuance: December 31, 2020 Common stock options outstanding 4,429,489 Restricted stock units outstanding 465,260 Warrants to purchase common stock 8,229,632 Employee Stock Purchase Plan 128,436 Shares available for grant 1,708,448 Total 14,961,265 Sale of Common Stock In October 2020, the Company sold 4,585,706 shares of its common stock at a public offering price of $202.00 per share. After deducting underwriter discounts, commissions and estimated offering expenses, the Company received net proceeds from the transaction of approximately $879.6 million. In January 2020, the Company sold 3,538,462 shares of its common stock at a public offering price of $97.50 per share. After deducting underwriter discounts, commissions and offering expenses, the Company received net proceeds from the transaction of $324.0 million. In June 2019, the Company sold 2,415,000 shares of its common stock at a public offering price of $97.00 per share. After deducting underwriter discounts, commissions and offering expenses, the Company received net cash proceeds from the transaction of $219.9 million. In January 2019, the Company sold 1,854,838 shares of its common stock at a public offering price of $62.00 per share. After deducting underwriter discounts, commissions and offering expenses, the Company received net cash proceeds from the transaction of $107.9 million. At-the-Market Facility On July 2, 2020, the Company entered into a sales agreement pursuant to which the Company may, from time to time, sell shares of the Company's common stock, par value $0.001 per share, having an aggregate offering price of up to $200.0 million. As of December 31, 2020, the Company has not offered or sold any shares of common stock pursuant to this sales agreement. Disgorgement Proceeds In January 2019, the Company received a payment of $1.1 million representing a disgorgement of short-swing profits from the sale of common stock by a beneficial owner pursuant to Section 16(b) of the Securities Exchange Act of 1934, as amended. In January 2020, the Company received an immaterial disgorgement of short-swing profits. The Company recognized these proceeds as a capital contribution from shareholders and reflected a corresponding increase to additional paid-in capital. Warrants As of December 31, 2020, the following warrants for common stock were issued and outstanding: Issue date Expiration date Exercise price Number of warrants outstanding January 11, 2017 None $ 0.001 3,733,218 November 20, 2017 None $ 0.001 4,137,999 June 11, 2018 None $ 0.001 358,415 8,229,632 During the year ended December 31, 2020, warrants for 1,400,012 shares of the Company's common stock were exercised via cashless exercises, resulting in the issuance of 1,400,000 shares of common stock, and warrants for 63,235 shares of the common stock were exercised for cash, generating immaterial net proceeds. During the year ended December 31, 2019, warrants for 2,125,033 shares of the Company's common stock were exercised via cashless exercise, resulting in the issuance of 2,125,000 shares of common stock. During the year ended December 31, 2018, no warrants were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Equity Incentive Plan The Company has a stock option plan (the "Stock Option Plan") for the benefit of employees, directors, officers and consultants of the Company. In May 2013 the Company's Board of Directors adopted the 2013 Equity Incentive Plan (the "2013 Plan"). The 2013 Plan was approved by the Company's shareholders in connection with the Arrangement. The Company's Board of Directors and shareholders approved an amendment to the 2013 Plan in 2019 to, among other things, increase the aggregate number of shares of common stock authorized for issuance under the 2013 Plan by 2.5 million shares. The 2013 Plan is a continuation of and successor to the Stock Option Plan and no further grants will be made under the Stock Option Plan. As of December 31, 2020, there were approximately 1.5 million shares available to be granted from the 2013 Plan. In December 2019, the Company's Board of Directors adopted the Inducement Plan, reserving 417,343 shares of the Company's common stock for issuance of stock options and other equity-based awards to new employees who satisfy the standards for inducement grants in accordance with the Nasdaq Stock Market LLC listing rules. As of December 31, 2020, there were 246,728 shares available to be issued from the Inducement Plan. As of December 31, 2020, share-based compensation awards under both the Stock Option Plan and the 2013 Plan consist of incentive and non-qualified stock options, and restricted stock units. Stock options granted under each of the plans must have an exercise price equal to at least 100% of the fair market value of the Company's common stock on the date of grant and generally vest over four years. Stock options granted under the Stock Option Plan have a contractual term of seven years and stock options granted under the 2013 Plan have a contractual term of ten years. Stock Options The following table summarizes the Company's stock option activity and related information for the year ended December 31, 2020: Number of Weighted Weighted-Average Remaining Contractual Term (years) Aggregate Intrinsic Value (millions) Balance outstanding as of December 31, 2019 5,287,977 $ 44.10 Granted 901,094 $ 115.83 Exercised (1,318,963) $ 34.79 Canceled/forfeited (440,619) $ 70.64 Balance outstanding as of December 31, 2020 4,429,489 $ 58.82 7.3 $ 712.5 Options exercisable at December 31, 2020 2,374,753 $ 33.62 6.2 $ 441.7 The total intrinsic value of stock options exercised was $121.5 million, $38.6 million and $18.8 million for the years ended December 31, 2020, 2019, and 2018, respectively. The Company received total cash of $45.9 million, $8.5 million and $9.7 million for the exercise of options for the years ended December 31, 2020, 2019 and 2018, respectively. The total fair value of options vested during the years ended December 31, 2020, 2019 and 2018 was $52.1 million, $20.4 million and $8.2 million, respectively. Upon option exercise, the Company issues new shares of its common stock. The fair value of options granted is estimated at the date of grant using the Black-Scholes option pricing model. Forfeitures are accounted for as incurred as a reversal of any share-based compensation expense related to options that will not vest. The assumptions used for the specified reporting periods and the resulting estimates of weighted-average estimated fair value per share of options granted during those periods are as follows: Year Ended December 31, 2020 2019 2018 Risk-free interest rate 1.1% 2.2% 2.6% Dividend yield —% —% —% Volatility factor 81.5% 82.1% 94.3% Expected term (in years) 5.6 5.6 6.0 Weighted average estimated fair value per share $77.92 $52.03 $24.39 Risk-Free Interest Rate - The risk-free interest rate is the rate for periods equal to the expected term of the stock option based on U.S. Treasury zero-coupon bonds.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 average period the stock options are expected to be outstanding. Prior to 2019, the Company utilized the simplified method for estimating the expected term as provided by the Securities and Exchange Commission, as the average time-to-vesting and the contractual life of the options. However, given the Company's increase in option exercise activity in recent years, the Company believes it has sufficient history to determine an expected term based on past exercise activity. Starting in 2019, the Company utilized historical exercise activity to estimate the expected term. The change in calculation of the expected term did not have a material impact on the Company's consolidated financial statements or related financial statement disclosures. The total compensation cost not yet recognized as of December 31, 2020 related to non-vested option awards was $61.4 million which will be recognized over a weighted-average period of 1.2 years. Restricted Stock Units ("RSUs") The Company began issuing RSUs during the year ended December 31, 2020. The RSUs generally vest annually over four years and are subject to continued service. A summary of the Company's RSU activity for the year ended December 31, 2020 is as follows: Number of Weighted average grant date fair value Aggregate Intrinsic Value (millions) Balance outstanding as of December 31, 2019 — $ — Granted 487,569 $ 113.91 Releases (938) $ 113.20 Canceled/forfeited (21,371) $ 109.00 Balance outstanding as of December 31, 2020 465,260 $ 114.14 $ 102.2 The total vest date fair value of RSUs that vested during the year ended December 31, 2020 was $0.1 million. The total compensation cost not yet recognized as of December 31, 2020 related to non-vested RSUs was $31.4 million, which will be recognized over a weighted-average period of 1.7 years. Total share-based compensation expense by consolidated statement of operations and comprehensive loss classification is presented below (in thousands): Year ended December 31, 2020 2019 2018 Research and development expense $ 48,044 $ 31,024 $ 7,232 General and administrative expense 37,803 24,513 8,622 $ 85,847 $ 55,537 $ 15,854 For the years ended December 31, 2020, 2019 and 2018, no share-based compensation expense was capitalized and there were no recognized tax benefits associated with the share-based compensation charge. 2013 Employee Stock Purchase Plan In May 2013, the Company's Board of Directors adopted the 2013 Employee Stock Purchase Plan (the "ESPP"). The ESPP was approved by the Company's shareholders in connection with the Arrangement.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o rights granted to employees for their payroll deductions. As of December 31, 2020, 171,564 shares have been issued out of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 During the year ended December 31, 2020, the Company matched up to 5% of an employee's earnings, subject to Internal Revenue Service limitations. In 2019, the Company matched up to 4% of an employee's contributions, subject to a limit of $2,500. Expense associated with the Company's matching contribution totaled $1.3 million, $0.2 million, and $0.1 millio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Recently Adopt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nd Recently Adopted Accounting Pronouncements</t>
        </is>
      </c>
      <c r="B4" s="4" t="inlineStr">
        <is>
          <t>Recently Issued and Recently Adopt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June 2016, the FASB issued Accounting Standards Update ("ASU") 2016-13, Financial Instruments-Credit Losses: Measurement of Credit Losses on Financial Instruments , which changes the impairment model for most financial assets and certain other instruments. For trade receivables and other instruments, entities are required to use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is guidance is effective for annual reporting periods beginning after December 15, 2019, including interim periods within those years. Effective January 1, 2020, the Company adopted the provisions of ASU 2016-13. The adoption did not have a material impact on the Company's consolidated financial statements or related financial statement disclosure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financial statement disclosures. In December 2019, the FASB issued ASU 2019-12, Income Taxes (Topic 740): Simplifying the Accounting for Income Taxes . The update includes removing several exceptions under the existing guidance and includes several simplification updates. The guidance is effective for fiscal years beginning after December 15, 2020 and early adoption is permitted. Effective January 1, 2020, the Company early adopted this updated guidance and it did not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had no federal income tax expense and immaterial state tax expense for the years ended December 31, 2020, 2019 and 2018. The differences between the effective income tax rate and the statutory tax rates during the years ended 2020, 2019 and 2018 are as follows (in thousands): Year Ended December 31, 2020 2019 2018 Net loss before tax $ (357,937) $ (213,256) $ (98,418) Statutory combined U.S. federal and state tax rate 21.00 % 21.00 % 21.00 % Statutory federal and state taxes (75,167) (44,784) (20,668) State income taxes, net of federal benefit (13,490) — — Increase (decrease) in taxes recoverable resulting from: Effect of change in valuation allowance 110,985 52,719 25,959 Non-deductible share-based compensation 2,724 1,810 884 Tax deductions for share-based compensation (17,991) (6,917) (2,924) Tax credits (15,672) (8,621) (5,130) Uncertain tax positions 3,857 2,143 1,283 Return to provision and other true-ups 25 (60) 375 Non-deductible officers' compensation 4,697 3,527 179 Other differences 32 183 42 Income tax benefit $ — $ — $ — Deferred Tax The following table summarizes the significant components of the Company's deferred tax assets (in thousands): December 31, 2020 2019 Deferred tax assets: Tangible and intangible depreciable assets $ 32,180 $ 6,978 Stock compensation 19,183 12,321 Provisions 2,510 934 Other, net — 35 Lease liability 8,800 137 Net operating loss carry forwards 182,536 116,345 Capital loss carryforward 114 178 Canada scientific research and experimental development expenditures 5,471 5,471 U.S. research and development tax credits 28,834 17,080 Total gross deferred tax assets 279,628 159,479 Less valuation allowance (270,368) (159,357) Net deferred tax assets $ 9,260 $ 122 Deferred tax liabilities: Right-of-use asset $ (8,377) $ (122) Non-current investment (883) — Net deferred income taxes $ — $ — Total valuation allowance increased by $111.0 million for the year ended December 31, 2020. The Company has established a full valuation allowance against its net deferred tax assets as of December 31, 2020 due to the uncertainty surrounding the realization of such assets as evidenced by the cumulative losses from operations through December 31, 2020. For Canadian federal income tax purposes, the Company's Canadian federal scientific research and experimental development expenditures amounted to $19.9 million at December 31, 2020, 2019 and 2018 and for provincial income tax purposes amounted to $21.6 million at December 31, 2020, 2019 and 2018. As operations in Canada ceased during 2014, no expenditures were incurred for the years ended December 31, 2020, 2019 and 2018. These expenditures are available to reduce future taxable income and have an unlimited carry forward period. Scientific research and development expenditures are subject to verification by the taxation authorities, and accordingly, these amounts may vary by a material amount. In addition, the Company has research and development tax credit carryforwards for U.S. federal and state income tax purposes as of December 31, 2020 of $29.7 million and $11.3 million, respectively. The federal credits will begin to expire in 2033 unless utilized and the state credits have an indefinite life. At December 31, 2020, the Company's net operating loss carry forwards ("NOLs") for U.S. federal and state income taxes were $702.9 million and $274.3 million, respectively and the Company's NOLs for Canadian federal and provincial income tax purposes were $79.3 million and $78.7 million, respectively. The NOLs expire as follows (in thousands): US Canada Federal State Federal Provincial Expires in: 2030 $ — $ — $ 4,830 $ 4,907 2031 — — 7,059 7,066 2032 — — 13,308 12,433 2033 2,225 2,232 18,623 19,385 2034 7,276 22,162 32,401 31,809 2035 53,359 52,950 1,084 1,084 2036 23,379 — 777 777 2037 65,509 — 697 697 2038 — 3,817 — — 2039 — — 242 242 2040 — 193,163 273 273 Does not expire 551,134 — — — $ 702,882 $ 274,324 $ 79,294 $ 78,673 The future utilization of the U.S. federal and state NOL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by value) as defined in the Act. During 2017, the Company completed a study to assess whether an ownership change, as defined by Section 382 of the Act, had occurred from the Company’s formation through December 31, 2017. The results of the study have been extended through December 31, 2020. Based upon the study, the Company determined an ownership change had occurred during 2017, causing the annual utilization of the NOL and credit carryforwards to be limited. The Company does not believe any of the NOL and credit carryforwards generated through December 31, 2020 would expire solely as a result of annual limitations on the utilization of those attributes. The Canadian Federal and Provincial Tax Acts maintain similar rules in the case of acquisition of control, which may limit the utilization of tax attributes. 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 For Canadian tax purposes, the Company remains subject to federal and provincial audit for the December 31, 2016 and subsequent taxable years. Where tax years remain open, the Company considers it reasonably possible that issues may be raised or tax positions agreed to with the taxation authorities, which may result in increases or decreases of the balance of non-refundable investment tax credits ("ITCs") and NOLs. However, an estimate of such increases and decreases cannot be currently made. A reconciliation of the beginning and ending amounts of unrecognized tax positions are as follows (in thousands): Federal Provincial/State December 31, December 31, 2020 2019 2018 2020 2019 2018 Unrecognized tax positions, beginning of year $ 4,268 $ 2,617 $ 1,693 $ 8,648 $ 8,010 $ 7,556 Gross increase — current period tax positions 3,126 1,651 924 1,004 638 454 Gross decrease — prior period tax positions — — — — — — Gross increase — prior period tax positions — — — — — — Expiration of statute of limitations — — — — — — Unrecognized tax positions, end of year $ 7,394 $ 4,268 $ 2,617 $ 9,652 $ 8,648 $ 8,010 If recognized, none of the unrecognized tax positions would impact the Company's income tax benefit or effective tax rate as long as the Company's net deferred tax assets remain subject to a full valuation allowance. The Company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x Credits</t>
        </is>
      </c>
      <c r="B1" s="2" t="inlineStr">
        <is>
          <t>12 Months Ended</t>
        </is>
      </c>
    </row>
    <row r="2">
      <c r="B2" s="2" t="inlineStr">
        <is>
          <t>Dec. 31, 2020</t>
        </is>
      </c>
    </row>
    <row r="3">
      <c r="A3" s="3" t="inlineStr">
        <is>
          <t>INVESTMENT TAX CREDITS</t>
        </is>
      </c>
    </row>
    <row r="4">
      <c r="A4" s="4" t="inlineStr">
        <is>
          <t>Investment Tax Credits</t>
        </is>
      </c>
      <c r="B4" s="4" t="inlineStr">
        <is>
          <t xml:space="preserve">Investment Tax Credits In prior years, the Company was entitled to claim Canadian federal and provincial ITCs for eligible scientific research and development expenditures. The Company recorded ITCs based on management's best estimates of the amount to be recovered and ITCs claimed are subject to audit by the taxation authorities and accordingly, may vary by a material amount. The Company has not recorded federal or provincial ITCs since the year ended December 31, 2013, as the primary operations of the Company were moved from Canada to San Diego, California in early 2014. The Company's non-refundable Canadian federal ITCs as of December 31, 2020 are $3.9 million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a reduction of tax expense when realized. The non-refundable investment tax credits expire as follows (in thousands): Federal ITC Expires in: 2030 $ 764 2031 1,000 2032 1,125 2033 1,031 $ 3,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n June 30, 2020, the Company entered into an amended and restated lease agreement (the "Amended and Restated Lease") for office and laboratory space located in San Diego, California, for the Company's new corporate headquarters. The Amended and Restated Lease supersedes in its entirety the original lease agreement for the Company's future corporate headquarters dated as of August 22, 2019. The Amended and Restated Lease has a lease term of approximately 12 years ("Lease Term"), unless terminated earlier. The Lease Term has an initial abatement period, and the initial base rent payable will be approximately $0.6 million per month following the abatement period, which amount will increase by 3% per year over the Lease Term. The Company has also received incentives from the landlord for tenant improvements. As of December 31, 2020, the underlying asset was available for use by the Company to construct tenant improvements and therefore, the Lease Term is considered to have commenced. The Amended and Restated Lease is considered to be an operating lease, and the Amended and Restated Lease indicates the interest rate applicable to the lease is 12%, therefore the Company used a discount rate of 12% to calculate the present value of its lease payments over the Lease Term. As of December 31, 2020, the consolidated balance sheet includes an operating right-of-use asset of $39.9 million and an operating lease liability of $41.9 million. For the year ended December 31, 2020, the Company recorded $0.3 million in operating lease expense. As of December 31, 2020, the approximate future minimum lease payments under the Amended and Restated Lease are as follows: (in thousands) Operating Lease Year Ending December 31, 2021 $ — 2022 1,681 2023 7,844 2024 8,080 2025 8,322 Thereafter 68,257 Total operating lease payments 94,184 Less: Amount representing interest (52,279) Present value of operating lease payments $ 41,905 On June 24, 2014, the Company entered into a lease agreement for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In addition to such base monthly rent, the Company is obligated to pay certain customary amounts for its share of operating expenses and facility amenities. The original lease provided for expiration on January 31, 2018, and the Company entered into subsequent amendments to the original lease to extend the lease term to mid-2021 and expand the size of the existing space. All other terms and covenants from the original lease agreement remain unchang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the quarterly results of the Company for the years ended December 31, 2020 and 2019 (unaudited, in thousands, except per share data): Three Months Ended 3/31/2020 6/30/2020 9/30/2020 12/31/2020 License and collaboration revenues $ 267 $ — $ 11,424 $ 1,707 Loss from operations (89,487) (84,862) (88,678) (106,336) Net loss (86,655) (82,859) (87,336) (101,087) Basic and diluted net loss per share $ (2.02) $ (1.89) $ (1.96) $ (2.08) Three Months Ended 3/31/2019 6/30/2019 9/30/2019 12/31/2019 License and collaboration revenues $ 1,244 $ 577 $ 988 $ 526 Loss from operations (42,758) (47,641) (57,059) (74,646) Net loss (40,912) (45,695) (54,273) (72,376) Basic and diluted net loss per share $ (1.17) $ (1.26) $ (1.38) $ (1.83) Net loss per share is computed independently for each of the quarters presented. Therefore, the sum of the quarterly per-share calculations will not necessarily equal the annual per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Cash Equivalents, and Short-term Investments</t>
        </is>
      </c>
      <c r="B6" s="4" t="inlineStr">
        <is>
          <t>Cash, Cash Equivalents and Short-term Investments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t>
        </is>
      </c>
    </row>
    <row r="7">
      <c r="A7" s="4" t="inlineStr">
        <is>
          <t>Concentration of Credit Risk</t>
        </is>
      </c>
      <c r="B7" s="4" t="inlineStr">
        <is>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is>
      </c>
    </row>
    <row r="8">
      <c r="A8" s="4" t="inlineStr">
        <is>
          <t>Revenue Recognition</t>
        </is>
      </c>
      <c r="B8" s="4" t="inlineStr">
        <is>
          <t>Revenue Recognition The Company recognizes revenue in connection with certain collaboration and license agreements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9">
      <c r="A9" s="4" t="inlineStr">
        <is>
          <t>Property and Equipment, Net</t>
        </is>
      </c>
      <c r="B9" s="4" t="inlineStr">
        <is>
          <t>Property and Equipment, Net Property and equipment is stated at historical cost less accumulated depreciation. Historical cost includes expenditures that are directly attributable to the acquisition of the items. All repairs and maintenance are charged to consolidated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consolidated net loss.</t>
        </is>
      </c>
    </row>
    <row r="10">
      <c r="A10" s="4" t="inlineStr">
        <is>
          <t>Impairment of Long-Lived Assets</t>
        </is>
      </c>
      <c r="B10" s="4" t="inlineStr">
        <is>
          <t>Impairment of Long-Lived Assets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is>
      </c>
    </row>
    <row r="11">
      <c r="A11" s="4" t="inlineStr">
        <is>
          <t>Share-Based Compensation Expense</t>
        </is>
      </c>
      <c r="B11" s="4" t="inlineStr">
        <is>
          <t>Share-Based Compensation ExpenseThe Company measures and recognizes compensation expense for share-based payments based on estimated fair value, using the fair value of restricted stock units granted using the Company's closing stock price on the grant date, and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expense is recognized using the graded accelerated vesting method.</t>
        </is>
      </c>
    </row>
    <row r="12">
      <c r="A12" s="4" t="inlineStr">
        <is>
          <t>Research and Development Expenses</t>
        </is>
      </c>
      <c r="B12" s="4" t="inlineStr">
        <is>
          <t xml:space="preserve">Research and Development Expenses Research and development expenses are charged to consolidated net loss in the period in which they are incurred and are comprised of the following types of costs incurred in performing research and development activities: contract services for </t>
        </is>
      </c>
    </row>
    <row r="13">
      <c r="A13" s="4" t="inlineStr">
        <is>
          <t>General and Administrative Expenses</t>
        </is>
      </c>
      <c r="B13" s="4" t="inlineStr">
        <is>
          <t>General and Administrative ExpensesGeneral and administrative expenses consist primarily of salaries and related benefits, including share-based compensation expense, related to the Company's executive, finance, legal, commercial and support functions. Other general and administrative expenses include professional fees for auditing, tax, consulting and patent-related services, rent and utilities and insurance.</t>
        </is>
      </c>
    </row>
    <row r="14">
      <c r="A14" s="4" t="inlineStr">
        <is>
          <t>Leases</t>
        </is>
      </c>
      <c r="B14" s="4" t="inlineStr">
        <is>
          <t>Leases We determine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we recognize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t not readily determinable, we estimate our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5">
      <c r="A15" s="4" t="inlineStr">
        <is>
          <t>Income Taxes</t>
        </is>
      </c>
      <c r="B15"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is>
      </c>
    </row>
    <row r="16">
      <c r="A16" s="4" t="inlineStr">
        <is>
          <t>Segment Reporting</t>
        </is>
      </c>
      <c r="B16" s="4" t="inlineStr">
        <is>
          <t>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t>
        </is>
      </c>
    </row>
    <row r="17">
      <c r="A17" s="4" t="inlineStr">
        <is>
          <t>Net Loss per Share</t>
        </is>
      </c>
      <c r="B17" s="4" t="inlineStr">
        <is>
          <t>Net Loss per Share Basic net loss per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t>
        </is>
      </c>
    </row>
    <row r="18">
      <c r="A18" s="4" t="inlineStr">
        <is>
          <t>Recently Adopted Accounting Pronouncements</t>
        </is>
      </c>
      <c r="B18" s="4" t="inlineStr">
        <is>
          <t>Recently Adopted Accounting Pronouncements In June 2016, the FASB issued Accounting Standards Update ("ASU") 2016-13, Financial Instruments-Credit Losses: Measurement of Credit Losses on Financial Instruments , which changes the impairment model for most financial assets and certain other instruments. For trade receivables and other instruments, entities are required to use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is guidance is effective for annual reporting periods beginning after December 15, 2019, including interim periods within those years. Effective January 1, 2020, the Company adopted the provisions of ASU 2016-13. The adoption did not have a material impact on the Company's consolidated financial statements or related financial statement disclosure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financial statement disclosures. In December 2019, the FASB issued ASU 2019-12, Income Taxes (Topic 740): Simplifying the Accounting for Income Taxes . The update includes removing several exceptions under the existing guidance and includes several simplification updates. The guidance is effective for fiscal years beginning after December 15, 2020 and early adoption is permitted. Effective January 1, 2020, the Company early adopted this updated guidance and it did not have a material impact on the Company's consolidated financial statements or related financial statement disclosures.</t>
        </is>
      </c>
    </row>
    <row r="19">
      <c r="A19" s="4" t="inlineStr">
        <is>
          <t>Fair Value Measurements</t>
        </is>
      </c>
      <c r="B19" s="4" t="inlineStr">
        <is>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is>
      </c>
    </row>
    <row r="5">
      <c r="A5" s="4" t="inlineStr">
        <is>
          <t>Schedule of Potentially Dilutive Securities Excluded from Earnings Per Share Calculation</t>
        </is>
      </c>
      <c r="B5" s="4" t="inlineStr">
        <is>
          <t xml:space="preserve">The following table presents the weighted average number of common share equivalents, calculated using the treasury stock method, not included in the calculation of diluted net loss per share due to the anti-dilutive effect of the securities: Year ended December 31, 2020 2019 2018 Common stock options 2,503,294 2,403,055 1,781,388 Common stock warrants 9,210,824 10,231,006 11,631,636 Total 11,714,118 12,634,061 13,413,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Short-Term Investments</t>
        </is>
      </c>
      <c r="B4" s="4" t="inlineStr">
        <is>
          <t xml:space="preserve">The following tables summarize the Company's short-term investments (in thousands): As of December 31, 2020 Maturity Amortized cost Gross unrealized gains Gross unrealized losses Estimated fair value Corporate debt securities 2 years or less $ 130,814 $ 160 $ (4) $ 130,970 Commercial paper 1 year or less 240,725 58 (18) 240,765 U.S. Agency bonds 2 years or less 83,227 37 (1) 83,263 U.S. Treasury bills 2 years or less 49,539 10 (3) 49,546 $ 504,305 $ 265 $ (26) $ 504,544 As of December 31, 2019 Maturity Amortized cost Gross unrealized gains Gross unrealized losses Estimated fair value Corporate debt securities 2 years or less $ 160,065 $ 233 $ (1) $ 160,297 Commercial paper 1 year or less 120,862 74 — 120,936 U.S. Agency bonds 2 years or less 50,745 41 (4) 50,782 U.S. Treasury bills 2 years or less 36,474 27 (1) 36,500 $ 368,146 $ 375 $ (6) $ 368,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 summarizes the assets and liabilities measured at fair value on a recurring basis (in thousands): December 31, 2020 Total Level 1 Level 2 Level 3 Assets Cash and cash equivalents: Cash $ 20,398 $ 20,398 $ — $ — Money market funds 865,164 865,164 — — Total cash and cash equivalents 885,562 885,562 — — Short-term investments: U.S. Treasury bills 49,546 49,546 — — Corporate debt securities 130,970 — 130,970 — Commercial paper 240,765 — 240,765 — U.S. Agency bonds 83,263 — 83,263 — Total short-term investments 504,544 49,546 454,998 — Long-term investment: ORIC Pharmaceuticals 15,629 — — 15,629 Total $ 1,405,735 $ 935,108 $ 454,998 $ 15,629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t>
        </is>
      </c>
    </row>
    <row r="5">
      <c r="A5" s="4" t="inlineStr">
        <is>
          <t>Schedule of Changes in Estimated Fair Value of Assets with Unobservable Inputs</t>
        </is>
      </c>
      <c r="B5" s="4" t="inlineStr">
        <is>
          <t xml:space="preserve">The following table presents the changes in estimated fair value of the Company's asset measured using significant unobservable inputs (Level 3) (in thousands): December 31, 2020 Balance - January 1, 2020 $ — Additions 11,424 Change in fair value 4,205 Balance - December 31, 2020 $ 15,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in thousands): December 31, 2020 2019 Prepaid expenses $ 8,158 $ 5,672 Deposits and other receivables 3,075 2,119 Interest receivables 2,304 1,566 $ 13,537 $ 9,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in thousands): December 31, 2020 2019 Computer equipment $ 201 $ 201 Office and other equipment 329 329 Laboratory equipment 5,310 2,212 Leasehold improvements 3,639 63 Gross property and equipment 9,479 2,805 Less: Accumulated depreciation (1,670) (1,029) Property and equipment, net $ 7,809 $ 1,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85562</v>
      </c>
      <c r="C3" s="7" t="n">
        <v>46535</v>
      </c>
    </row>
    <row r="4">
      <c r="A4" s="4" t="inlineStr">
        <is>
          <t>Short-term investments</t>
        </is>
      </c>
      <c r="B4" s="6" t="n">
        <v>504544</v>
      </c>
      <c r="C4" s="6" t="n">
        <v>368515</v>
      </c>
    </row>
    <row r="5">
      <c r="A5" s="4" t="inlineStr">
        <is>
          <t>Other current assets</t>
        </is>
      </c>
      <c r="B5" s="6" t="n">
        <v>13537</v>
      </c>
      <c r="C5" s="6" t="n">
        <v>9357</v>
      </c>
    </row>
    <row r="6">
      <c r="A6" s="4" t="inlineStr">
        <is>
          <t>Total current assets</t>
        </is>
      </c>
      <c r="B6" s="6" t="n">
        <v>1403643</v>
      </c>
      <c r="C6" s="6" t="n">
        <v>424407</v>
      </c>
    </row>
    <row r="7">
      <c r="A7" s="4" t="inlineStr">
        <is>
          <t>Property and equipment, net</t>
        </is>
      </c>
      <c r="B7" s="6" t="n">
        <v>7809</v>
      </c>
      <c r="C7" s="6" t="n">
        <v>1776</v>
      </c>
    </row>
    <row r="8">
      <c r="A8" s="4" t="inlineStr">
        <is>
          <t>Long-term investment</t>
        </is>
      </c>
      <c r="B8" s="6" t="n">
        <v>15629</v>
      </c>
      <c r="C8" s="6" t="n">
        <v>0</v>
      </c>
    </row>
    <row r="9">
      <c r="A9" s="4" t="inlineStr">
        <is>
          <t>Right-of-use asset</t>
        </is>
      </c>
      <c r="B9" s="6" t="n">
        <v>39890</v>
      </c>
      <c r="C9" s="6" t="n">
        <v>582</v>
      </c>
    </row>
    <row r="10">
      <c r="A10" s="4" t="inlineStr">
        <is>
          <t>Other long-term assets</t>
        </is>
      </c>
      <c r="B10" s="6" t="n">
        <v>9157</v>
      </c>
      <c r="C10" s="6" t="n">
        <v>5435</v>
      </c>
    </row>
    <row r="11">
      <c r="A11" s="4" t="inlineStr">
        <is>
          <t>Total assets</t>
        </is>
      </c>
      <c r="B11" s="6" t="n">
        <v>1476128</v>
      </c>
      <c r="C11" s="6" t="n">
        <v>432200</v>
      </c>
    </row>
    <row r="12">
      <c r="A12" s="3" t="inlineStr">
        <is>
          <t>Current liabilities</t>
        </is>
      </c>
    </row>
    <row r="13">
      <c r="A13" s="4" t="inlineStr">
        <is>
          <t>Accounts payable and accrued liabilities</t>
        </is>
      </c>
      <c r="B13" s="6" t="n">
        <v>71472</v>
      </c>
      <c r="C13" s="6" t="n">
        <v>48082</v>
      </c>
    </row>
    <row r="14">
      <c r="A14" s="4" t="inlineStr">
        <is>
          <t>Deferred revenue and other current liabilities</t>
        </is>
      </c>
      <c r="B14" s="6" t="n">
        <v>0</v>
      </c>
      <c r="C14" s="6" t="n">
        <v>824</v>
      </c>
    </row>
    <row r="15">
      <c r="A15" s="4" t="inlineStr">
        <is>
          <t>Total current liabilities</t>
        </is>
      </c>
      <c r="B15" s="6" t="n">
        <v>71472</v>
      </c>
      <c r="C15" s="6" t="n">
        <v>48906</v>
      </c>
    </row>
    <row r="16">
      <c r="A16" s="4" t="inlineStr">
        <is>
          <t>Lease liability</t>
        </is>
      </c>
      <c r="B16" s="6" t="n">
        <v>41905</v>
      </c>
      <c r="C16" s="6" t="n">
        <v>0</v>
      </c>
    </row>
    <row r="17">
      <c r="A17" s="4" t="inlineStr">
        <is>
          <t>Other liabilities</t>
        </is>
      </c>
      <c r="B17" s="6" t="n">
        <v>1962</v>
      </c>
      <c r="C17" s="6" t="n">
        <v>999</v>
      </c>
    </row>
    <row r="18">
      <c r="A18" s="4" t="inlineStr">
        <is>
          <t>Total liabilities</t>
        </is>
      </c>
      <c r="B18" s="6" t="n">
        <v>115339</v>
      </c>
      <c r="C18" s="6" t="n">
        <v>49905</v>
      </c>
    </row>
    <row r="19">
      <c r="A19" s="4" t="inlineStr">
        <is>
          <t>Commitments and contingencies (see Note 15)</t>
        </is>
      </c>
      <c r="B19" s="4" t="inlineStr">
        <is>
          <t xml:space="preserve"> </t>
        </is>
      </c>
      <c r="C19" s="4" t="inlineStr">
        <is>
          <t xml:space="preserve"> </t>
        </is>
      </c>
    </row>
    <row r="20">
      <c r="A20" s="3" t="inlineStr">
        <is>
          <t>Shareholders' equity</t>
        </is>
      </c>
    </row>
    <row r="21">
      <c r="A21" s="4" t="inlineStr">
        <is>
          <t>Preferred stock, $0.001 par value, 10,000,000 shares authorized; none issued and outstanding at both December 31, 2020 and December 31, 2019</t>
        </is>
      </c>
      <c r="B21" s="6" t="n">
        <v>0</v>
      </c>
      <c r="C21" s="6" t="n">
        <v>0</v>
      </c>
    </row>
    <row r="22">
      <c r="A22" s="4" t="inlineStr">
        <is>
          <t>Common stock, $0.001 par value; 100,000,000 authorized; 50,439,069 and 39,517,329 issued and outstanding at December 31, 2020 and December 31, 2019, respectively</t>
        </is>
      </c>
      <c r="B22" s="6" t="n">
        <v>50</v>
      </c>
      <c r="C22" s="6" t="n">
        <v>40</v>
      </c>
    </row>
    <row r="23">
      <c r="A23" s="4" t="inlineStr">
        <is>
          <t>Additional paid-in capital</t>
        </is>
      </c>
      <c r="B23" s="6" t="n">
        <v>2481218</v>
      </c>
      <c r="C23" s="6" t="n">
        <v>1144667</v>
      </c>
    </row>
    <row r="24">
      <c r="A24" s="4" t="inlineStr">
        <is>
          <t>Accumulated other comprehensive income</t>
        </is>
      </c>
      <c r="B24" s="6" t="n">
        <v>9759</v>
      </c>
      <c r="C24" s="6" t="n">
        <v>9889</v>
      </c>
    </row>
    <row r="25">
      <c r="A25" s="4" t="inlineStr">
        <is>
          <t>Accumulated deficit</t>
        </is>
      </c>
      <c r="B25" s="6" t="n">
        <v>-1130238</v>
      </c>
      <c r="C25" s="6" t="n">
        <v>-772301</v>
      </c>
    </row>
    <row r="26">
      <c r="A26" s="4" t="inlineStr">
        <is>
          <t>Total shareholders' equity</t>
        </is>
      </c>
      <c r="B26" s="6" t="n">
        <v>1360789</v>
      </c>
      <c r="C26" s="6" t="n">
        <v>382295</v>
      </c>
    </row>
    <row r="27">
      <c r="A27" s="4" t="inlineStr">
        <is>
          <t>Total liabilities and shareholders' equity</t>
        </is>
      </c>
      <c r="B27" s="7" t="n">
        <v>1476128</v>
      </c>
      <c r="C27" s="7" t="n">
        <v>43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in thousands): December 31, 2020 2019 Accounts payable $ 18,117 $ 16,367 Accrued clinical expense 32,240 21,290 Accrued development and other expense 7,151 2,510 Accrued compensation and benefits 13,964 7,915 $ 71,472 $ 48,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12 Months Ended</t>
        </is>
      </c>
    </row>
    <row r="2">
      <c r="B2" s="2" t="inlineStr">
        <is>
          <t>Dec. 31, 2020</t>
        </is>
      </c>
    </row>
    <row r="3">
      <c r="A3" s="3" t="inlineStr">
        <is>
          <t>Research and Development [Abstract]</t>
        </is>
      </c>
    </row>
    <row r="4">
      <c r="A4" s="4" t="inlineStr">
        <is>
          <t>Schedule of Activity in Contract Liabilities</t>
        </is>
      </c>
      <c r="B4" s="4" t="inlineStr">
        <is>
          <t xml:space="preserve">The following table presents a summary of the activity in the Company's contract liabilities during the year ended December 31, 2020 (in thousands): Beginning balance, January 1, 2020 $ (172) Revenue from performance obligations satisfied during reporting period 172 Ending balance,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s Reserved for Future Issuance</t>
        </is>
      </c>
      <c r="B4" s="4" t="inlineStr">
        <is>
          <t xml:space="preserve">The following shares were reserved for future issuance: December 31, 2020 Common stock options outstanding 4,429,489 Restricted stock units outstanding 465,260 Warrants to purchase common stock 8,229,632 Employee Stock Purchase Plan 128,436 Shares available for grant 1,708,448 Total 14,961,265 </t>
        </is>
      </c>
    </row>
    <row r="5">
      <c r="A5" s="4" t="inlineStr">
        <is>
          <t>Schedule of Warrants Issued and Outstanding</t>
        </is>
      </c>
      <c r="B5" s="4" t="inlineStr">
        <is>
          <t xml:space="preserve">As of December 31, 2020, the following warrants for common stock were issued and outstanding: Issue date Expiration date Exercise price Number of warrants outstanding January 11, 2017 None $ 0.001 3,733,218 November 20, 2017 None $ 0.001 4,137,999 June 11, 2018 None $ 0.001 358,415 8,229,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the Company's stock option activity and related information for the year ended December 31, 2020: Number of Weighted Weighted-Average Remaining Contractual Term (years) Aggregate Intrinsic Value (millions) Balance outstanding as of December 31, 2019 5,287,977 $ 44.10 Granted 901,094 $ 115.83 Exercised (1,318,963) $ 34.79 Canceled/forfeited (440,619) $ 70.64 Balance outstanding as of December 31, 2020 4,429,489 $ 58.82 7.3 $ 712.5 Options exercisable at December 31, 2020 2,374,753 $ 33.62 6.2 $ 441.7 </t>
        </is>
      </c>
    </row>
    <row r="5">
      <c r="A5" s="4" t="inlineStr">
        <is>
          <t>Schedule of Assumptions Used in Fair Value Estimates</t>
        </is>
      </c>
      <c r="B5" s="4" t="inlineStr">
        <is>
          <t>The assumptions used for the specified reporting periods and the resulting estimates of weighted-average estimated fair value per share of options granted during those periods are as follows: Year Ended December 31, 2020 2019 2018 Risk-free interest rate 1.1% 2.2% 2.6% Dividend yield —% —% —% Volatility factor 81.5% 82.1% 94.3% Expected term (in years) 5.6 5.6 6.0 Weighted average estimated fair value per share $77.92 $52.03 $24.39</t>
        </is>
      </c>
    </row>
    <row r="6">
      <c r="A6" s="4" t="inlineStr">
        <is>
          <t>Schedule of Share-based Compensation Expense</t>
        </is>
      </c>
      <c r="B6" s="4" t="inlineStr">
        <is>
          <t xml:space="preserve">Total share-based compensation expense by consolidated statement of operations and comprehensive loss classification is presented below (in thousands): Year ended December 31, 2020 2019 2018 Research and development expense $ 48,044 $ 31,024 $ 7,232 General and administrative expense 37,803 24,513 8,622 $ 85,847 $ 55,537 $ 15,854 </t>
        </is>
      </c>
    </row>
    <row r="7">
      <c r="A7" s="4" t="inlineStr">
        <is>
          <t>Schedule of Restricted Stock Units Activity</t>
        </is>
      </c>
      <c r="B7" s="4" t="inlineStr">
        <is>
          <t xml:space="preserve">A summary of the Company's RSU activity for the year ended December 31, 2020 is as follows: Number of Weighted average grant date fair value Aggregate Intrinsic Value (millions) Balance outstanding as of December 31, 2019 — $ — Granted 487,569 $ 113.91 Releases (938) $ 113.20 Canceled/forfeited (21,371) $ 109.00 Balance outstanding as of December 31, 2020 465,260 $ 114.14 $ 1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econciliation</t>
        </is>
      </c>
      <c r="B4" s="4" t="inlineStr">
        <is>
          <t xml:space="preserve">The differences between the effective income tax rate and the statutory tax rates during the years ended 2020, 2019 and 2018 are as follows (in thousands): Year Ended December 31, 2020 2019 2018 Net loss before tax $ (357,937) $ (213,256) $ (98,418) Statutory combined U.S. federal and state tax rate 21.00 % 21.00 % 21.00 % Statutory federal and state taxes (75,167) (44,784) (20,668) State income taxes, net of federal benefit (13,490) — — Increase (decrease) in taxes recoverable resulting from: Effect of change in valuation allowance 110,985 52,719 25,959 Non-deductible share-based compensation 2,724 1,810 884 Tax deductions for share-based compensation (17,991) (6,917) (2,924) Tax credits (15,672) (8,621) (5,130) Uncertain tax positions 3,857 2,143 1,283 Return to provision and other true-ups 25 (60) 375 Non-deductible officers' compensation 4,697 3,527 179 Other differences 32 183 42 Income tax benefit $ — $ — $ — </t>
        </is>
      </c>
    </row>
    <row r="5">
      <c r="A5" s="4" t="inlineStr">
        <is>
          <t>Schedule of Deferred Tax</t>
        </is>
      </c>
      <c r="B5" s="4" t="inlineStr">
        <is>
          <t xml:space="preserve">The following table summarizes the significant components of the Company's deferred tax assets (in thousands): December 31, 2020 2019 Deferred tax assets: Tangible and intangible depreciable assets $ 32,180 $ 6,978 Stock compensation 19,183 12,321 Provisions 2,510 934 Other, net — 35 Lease liability 8,800 137 Net operating loss carry forwards 182,536 116,345 Capital loss carryforward 114 178 Canada scientific research and experimental development expenditures 5,471 5,471 U.S. research and development tax credits 28,834 17,080 Total gross deferred tax assets 279,628 159,479 Less valuation allowance (270,368) (159,357) Net deferred tax assets $ 9,260 $ 122 Deferred tax liabilities: Right-of-use asset $ (8,377) $ (122) Non-current investment (883) — Net deferred income taxes $ — $ — </t>
        </is>
      </c>
    </row>
    <row r="6">
      <c r="A6" s="4" t="inlineStr">
        <is>
          <t>Schedule of Expiration of NOLs</t>
        </is>
      </c>
      <c r="B6" s="4" t="inlineStr">
        <is>
          <t xml:space="preserve">The NOLs expire as follows (in thousands): US Canada Federal State Federal Provincial Expires in: 2030 $ — $ — $ 4,830 $ 4,907 2031 — — 7,059 7,066 2032 — — 13,308 12,433 2033 2,225 2,232 18,623 19,385 2034 7,276 22,162 32,401 31,809 2035 53,359 52,950 1,084 1,084 2036 23,379 — 777 777 2037 65,509 — 697 697 2038 — 3,817 — — 2039 — — 242 242 2040 — 193,163 273 273 Does not expire 551,134 — — — $ 702,882 $ 274,324 $ 79,294 $ 78,673 </t>
        </is>
      </c>
    </row>
    <row r="7">
      <c r="A7" s="4" t="inlineStr">
        <is>
          <t>Schedule of Unrecognized Tax Positions</t>
        </is>
      </c>
      <c r="B7" s="4" t="inlineStr">
        <is>
          <t xml:space="preserve">A reconciliation of the beginning and ending amounts of unrecognized tax positions are as follows (in thousands): Federal Provincial/State December 31, December 31, 2020 2019 2018 2020 2019 2018 Unrecognized tax positions, beginning of year $ 4,268 $ 2,617 $ 1,693 $ 8,648 $ 8,010 $ 7,556 Gross increase — current period tax positions 3,126 1,651 924 1,004 638 454 Gross decrease — prior period tax positions — — — — — — Gross increase — prior period tax positions — — — — — — Expiration of statute of limitations — — — — — — Unrecognized tax positions, end of year $ 7,394 $ 4,268 $ 2,617 $ 9,652 $ 8,648 $ 8,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Tax Credits (Tables)</t>
        </is>
      </c>
      <c r="B1" s="2" t="inlineStr">
        <is>
          <t>12 Months Ended</t>
        </is>
      </c>
    </row>
    <row r="2">
      <c r="B2" s="2" t="inlineStr">
        <is>
          <t>Dec. 31, 2020</t>
        </is>
      </c>
    </row>
    <row r="3">
      <c r="A3" s="3" t="inlineStr">
        <is>
          <t>INVESTMENT TAX CREDITS</t>
        </is>
      </c>
    </row>
    <row r="4">
      <c r="A4" s="4" t="inlineStr">
        <is>
          <t>Schedule of Non-Refundable Investment Tax Credits</t>
        </is>
      </c>
      <c r="B4" s="4" t="inlineStr">
        <is>
          <t xml:space="preserve">The non-refundable investment tax credits expire as follows (in thousands): Federal ITC Expires in: 2030 $ 764 2031 1,000 2032 1,125 2033 1,031 $ 3,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As of December 31, 2020, the approximate future minimum lease payments under the Amended and Restated Lease are as follows: (in thousands) Operating Lease Year Ending December 31, 2021 $ — 2022 1,681 2023 7,844 2024 8,080 2025 8,322 Thereafter 68,257 Total operating lease payments 94,184 Less: Amount representing interest (52,279) Present value of operating lease payments $ 41,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is a summary of the quarterly results of the Company for the years ended December 31, 2020 and 2019 (unaudited, in thousands, except per share data): Three Months Ended 3/31/2020 6/30/2020 9/30/2020 12/31/2020 License and collaboration revenues $ 267 $ — $ 11,424 $ 1,707 Loss from operations (89,487) (84,862) (88,678) (106,336) Net loss (86,655) (82,859) (87,336) (101,087) Basic and diluted net loss per share $ (2.02) $ (1.89) $ (1.96) $ (2.08) Three Months Ended 3/31/2019 6/30/2019 9/30/2019 12/31/2019 License and collaboration revenues $ 1,244 $ 577 $ 988 $ 526 Loss from operations (42,758) (47,641) (57,059) (74,646) Net loss (40,912) (45,695) (54,273) (72,376) Basic and diluted net loss per share $ (1.17) $ (1.26) $ (1.38) $ (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Computer equipment</t>
        </is>
      </c>
    </row>
    <row r="4">
      <c r="A4" s="3" t="inlineStr">
        <is>
          <t>Property and equipment</t>
        </is>
      </c>
    </row>
    <row r="5">
      <c r="A5" s="4" t="inlineStr">
        <is>
          <t>Estimated useful lives</t>
        </is>
      </c>
      <c r="B5" s="4" t="inlineStr">
        <is>
          <t>3 years</t>
        </is>
      </c>
    </row>
    <row r="6">
      <c r="A6" s="4" t="inlineStr">
        <is>
          <t>Office and other equipment</t>
        </is>
      </c>
    </row>
    <row r="7">
      <c r="A7" s="3" t="inlineStr">
        <is>
          <t>Property and equipment</t>
        </is>
      </c>
    </row>
    <row r="8">
      <c r="A8" s="4" t="inlineStr">
        <is>
          <t>Estimated useful lives</t>
        </is>
      </c>
      <c r="B8" s="4" t="inlineStr">
        <is>
          <t>6 years</t>
        </is>
      </c>
    </row>
    <row r="9">
      <c r="A9" s="4" t="inlineStr">
        <is>
          <t>Laboratory equipment</t>
        </is>
      </c>
    </row>
    <row r="10">
      <c r="A10" s="3" t="inlineStr">
        <is>
          <t>Property and equipment</t>
        </is>
      </c>
    </row>
    <row r="11">
      <c r="A11" s="4" t="inlineStr">
        <is>
          <t>Estimated useful lives</t>
        </is>
      </c>
      <c r="B11"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sset impairment charges</t>
        </is>
      </c>
      <c r="B4" s="7" t="n">
        <v>0</v>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1</v>
      </c>
      <c r="C7" s="8" t="n">
        <v>0.001</v>
      </c>
    </row>
    <row r="8">
      <c r="A8" s="4" t="inlineStr">
        <is>
          <t>Common stock authorized (shares)</t>
        </is>
      </c>
      <c r="B8" s="6" t="n">
        <v>100000000</v>
      </c>
      <c r="C8" s="6" t="n">
        <v>100000000</v>
      </c>
    </row>
    <row r="9">
      <c r="A9" s="4" t="inlineStr">
        <is>
          <t>Common stock issued (shares)</t>
        </is>
      </c>
      <c r="B9" s="6" t="n">
        <v>50439069</v>
      </c>
      <c r="C9" s="6" t="n">
        <v>39517329</v>
      </c>
    </row>
    <row r="10">
      <c r="A10" s="4" t="inlineStr">
        <is>
          <t>Common stock outstanding (shares)</t>
        </is>
      </c>
      <c r="B10" s="6" t="n">
        <v>50439069</v>
      </c>
      <c r="C10" s="6" t="n">
        <v>395173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har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not included in the calculation of diluted net loss per share (shares)</t>
        </is>
      </c>
      <c r="B4" s="6" t="n">
        <v>11714118</v>
      </c>
      <c r="C4" s="6" t="n">
        <v>12634061</v>
      </c>
      <c r="D4" s="6" t="n">
        <v>13413024</v>
      </c>
    </row>
    <row r="5">
      <c r="A5" s="4" t="inlineStr">
        <is>
          <t>Common stock options</t>
        </is>
      </c>
    </row>
    <row r="6">
      <c r="A6" s="3" t="inlineStr">
        <is>
          <t>Antidilutive Securities Excluded from Computation of Earnings Per Share [Line Items]</t>
        </is>
      </c>
    </row>
    <row r="7">
      <c r="A7" s="4" t="inlineStr">
        <is>
          <t>Potentially dilutive securities not included in the calculation of diluted net loss per share (shares)</t>
        </is>
      </c>
      <c r="B7" s="6" t="n">
        <v>2503294</v>
      </c>
      <c r="C7" s="6" t="n">
        <v>2403055</v>
      </c>
      <c r="D7" s="6" t="n">
        <v>1781388</v>
      </c>
    </row>
    <row r="8">
      <c r="A8" s="4" t="inlineStr">
        <is>
          <t>Common stock warrants</t>
        </is>
      </c>
    </row>
    <row r="9">
      <c r="A9" s="3" t="inlineStr">
        <is>
          <t>Antidilutive Securities Excluded from Computation of Earnings Per Share [Line Items]</t>
        </is>
      </c>
    </row>
    <row r="10">
      <c r="A10" s="4" t="inlineStr">
        <is>
          <t>Potentially dilutive securities not included in the calculation of diluted net loss per share (shares)</t>
        </is>
      </c>
      <c r="B10" s="6" t="n">
        <v>9210824</v>
      </c>
      <c r="C10" s="6" t="n">
        <v>10231006</v>
      </c>
      <c r="D10" s="6" t="n">
        <v>116316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Dec. 31, 2020</t>
        </is>
      </c>
      <c r="C1" s="2" t="inlineStr">
        <is>
          <t>Dec. 31, 2019</t>
        </is>
      </c>
    </row>
    <row r="2">
      <c r="A2" s="3" t="inlineStr">
        <is>
          <t>Debt Securities, Available-for-sale [Line Items]</t>
        </is>
      </c>
    </row>
    <row r="3">
      <c r="A3" s="4" t="inlineStr">
        <is>
          <t>Amortized cost</t>
        </is>
      </c>
      <c r="B3" s="7" t="n">
        <v>504305</v>
      </c>
      <c r="C3" s="7" t="n">
        <v>368146</v>
      </c>
    </row>
    <row r="4">
      <c r="A4" s="4" t="inlineStr">
        <is>
          <t>Gross unrealized gains</t>
        </is>
      </c>
      <c r="B4" s="6" t="n">
        <v>265</v>
      </c>
      <c r="C4" s="6" t="n">
        <v>375</v>
      </c>
    </row>
    <row r="5">
      <c r="A5" s="4" t="inlineStr">
        <is>
          <t>Gross unrealized losses</t>
        </is>
      </c>
      <c r="B5" s="6" t="n">
        <v>-26</v>
      </c>
      <c r="C5" s="6" t="n">
        <v>-6</v>
      </c>
    </row>
    <row r="6">
      <c r="A6" s="4" t="inlineStr">
        <is>
          <t>Estimated fair value</t>
        </is>
      </c>
      <c r="B6" s="6" t="n">
        <v>504544</v>
      </c>
      <c r="C6" s="6" t="n">
        <v>368515</v>
      </c>
    </row>
    <row r="7">
      <c r="A7" s="4" t="inlineStr">
        <is>
          <t>Corporate debt securities</t>
        </is>
      </c>
    </row>
    <row r="8">
      <c r="A8" s="3" t="inlineStr">
        <is>
          <t>Debt Securities, Available-for-sale [Line Items]</t>
        </is>
      </c>
    </row>
    <row r="9">
      <c r="A9" s="4" t="inlineStr">
        <is>
          <t>Amortized cost</t>
        </is>
      </c>
      <c r="B9" s="6" t="n">
        <v>130814</v>
      </c>
      <c r="C9" s="6" t="n">
        <v>160065</v>
      </c>
    </row>
    <row r="10">
      <c r="A10" s="4" t="inlineStr">
        <is>
          <t>Gross unrealized gains</t>
        </is>
      </c>
      <c r="B10" s="6" t="n">
        <v>160</v>
      </c>
      <c r="C10" s="6" t="n">
        <v>233</v>
      </c>
    </row>
    <row r="11">
      <c r="A11" s="4" t="inlineStr">
        <is>
          <t>Gross unrealized losses</t>
        </is>
      </c>
      <c r="B11" s="6" t="n">
        <v>-4</v>
      </c>
      <c r="C11" s="6" t="n">
        <v>-1</v>
      </c>
    </row>
    <row r="12">
      <c r="A12" s="4" t="inlineStr">
        <is>
          <t>Estimated fair value</t>
        </is>
      </c>
      <c r="B12" s="7" t="n">
        <v>130970</v>
      </c>
      <c r="C12" s="7" t="n">
        <v>160297</v>
      </c>
    </row>
    <row r="13">
      <c r="A13" s="4" t="inlineStr">
        <is>
          <t>Corporate debt securities | Maximum</t>
        </is>
      </c>
    </row>
    <row r="14">
      <c r="A14" s="3" t="inlineStr">
        <is>
          <t>Debt Securities, Available-for-sale [Line Items]</t>
        </is>
      </c>
    </row>
    <row r="15">
      <c r="A15" s="4" t="inlineStr">
        <is>
          <t>Maturity</t>
        </is>
      </c>
      <c r="B15" s="4" t="inlineStr">
        <is>
          <t>2 years</t>
        </is>
      </c>
      <c r="C15" s="4" t="inlineStr">
        <is>
          <t>2 years</t>
        </is>
      </c>
    </row>
    <row r="16">
      <c r="A16" s="4" t="inlineStr">
        <is>
          <t>Commercial paper</t>
        </is>
      </c>
    </row>
    <row r="17">
      <c r="A17" s="3" t="inlineStr">
        <is>
          <t>Debt Securities, Available-for-sale [Line Items]</t>
        </is>
      </c>
    </row>
    <row r="18">
      <c r="A18" s="4" t="inlineStr">
        <is>
          <t>Amortized cost</t>
        </is>
      </c>
      <c r="B18" s="7" t="n">
        <v>240725</v>
      </c>
      <c r="C18" s="7" t="n">
        <v>120862</v>
      </c>
    </row>
    <row r="19">
      <c r="A19" s="4" t="inlineStr">
        <is>
          <t>Gross unrealized gains</t>
        </is>
      </c>
      <c r="B19" s="6" t="n">
        <v>58</v>
      </c>
      <c r="C19" s="6" t="n">
        <v>74</v>
      </c>
    </row>
    <row r="20">
      <c r="A20" s="4" t="inlineStr">
        <is>
          <t>Gross unrealized losses</t>
        </is>
      </c>
      <c r="B20" s="6" t="n">
        <v>-18</v>
      </c>
      <c r="C20" s="6" t="n">
        <v>0</v>
      </c>
    </row>
    <row r="21">
      <c r="A21" s="4" t="inlineStr">
        <is>
          <t>Estimated fair value</t>
        </is>
      </c>
      <c r="B21" s="7" t="n">
        <v>240765</v>
      </c>
      <c r="C21" s="7" t="n">
        <v>120936</v>
      </c>
    </row>
    <row r="22">
      <c r="A22" s="4" t="inlineStr">
        <is>
          <t>Commercial paper | Maximum</t>
        </is>
      </c>
    </row>
    <row r="23">
      <c r="A23" s="3" t="inlineStr">
        <is>
          <t>Debt Securities, Available-for-sale [Line Items]</t>
        </is>
      </c>
    </row>
    <row r="24">
      <c r="A24" s="4" t="inlineStr">
        <is>
          <t>Maturity</t>
        </is>
      </c>
      <c r="B24" s="4" t="inlineStr">
        <is>
          <t>1 year</t>
        </is>
      </c>
      <c r="C24" s="4" t="inlineStr">
        <is>
          <t>1 year</t>
        </is>
      </c>
    </row>
    <row r="25">
      <c r="A25" s="4" t="inlineStr">
        <is>
          <t>U.S. Agency bonds</t>
        </is>
      </c>
    </row>
    <row r="26">
      <c r="A26" s="3" t="inlineStr">
        <is>
          <t>Debt Securities, Available-for-sale [Line Items]</t>
        </is>
      </c>
    </row>
    <row r="27">
      <c r="A27" s="4" t="inlineStr">
        <is>
          <t>Amortized cost</t>
        </is>
      </c>
      <c r="B27" s="7" t="n">
        <v>83227</v>
      </c>
      <c r="C27" s="7" t="n">
        <v>50745</v>
      </c>
    </row>
    <row r="28">
      <c r="A28" s="4" t="inlineStr">
        <is>
          <t>Gross unrealized gains</t>
        </is>
      </c>
      <c r="B28" s="6" t="n">
        <v>37</v>
      </c>
      <c r="C28" s="6" t="n">
        <v>41</v>
      </c>
    </row>
    <row r="29">
      <c r="A29" s="4" t="inlineStr">
        <is>
          <t>Gross unrealized losses</t>
        </is>
      </c>
      <c r="B29" s="6" t="n">
        <v>-1</v>
      </c>
      <c r="C29" s="6" t="n">
        <v>-4</v>
      </c>
    </row>
    <row r="30">
      <c r="A30" s="4" t="inlineStr">
        <is>
          <t>Estimated fair value</t>
        </is>
      </c>
      <c r="B30" s="7" t="n">
        <v>83263</v>
      </c>
      <c r="C30" s="7" t="n">
        <v>50782</v>
      </c>
    </row>
    <row r="31">
      <c r="A31" s="4" t="inlineStr">
        <is>
          <t>U.S. Agency bonds | Maximum</t>
        </is>
      </c>
    </row>
    <row r="32">
      <c r="A32" s="3" t="inlineStr">
        <is>
          <t>Debt Securities, Available-for-sale [Line Items]</t>
        </is>
      </c>
    </row>
    <row r="33">
      <c r="A33" s="4" t="inlineStr">
        <is>
          <t>Maturity</t>
        </is>
      </c>
      <c r="B33" s="4" t="inlineStr">
        <is>
          <t>2 years</t>
        </is>
      </c>
      <c r="C33" s="4" t="inlineStr">
        <is>
          <t>2 years</t>
        </is>
      </c>
    </row>
    <row r="34">
      <c r="A34" s="4" t="inlineStr">
        <is>
          <t>U.S. Treasury bills</t>
        </is>
      </c>
    </row>
    <row r="35">
      <c r="A35" s="3" t="inlineStr">
        <is>
          <t>Debt Securities, Available-for-sale [Line Items]</t>
        </is>
      </c>
    </row>
    <row r="36">
      <c r="A36" s="4" t="inlineStr">
        <is>
          <t>Amortized cost</t>
        </is>
      </c>
      <c r="B36" s="7" t="n">
        <v>49539</v>
      </c>
      <c r="C36" s="7" t="n">
        <v>36474</v>
      </c>
    </row>
    <row r="37">
      <c r="A37" s="4" t="inlineStr">
        <is>
          <t>Gross unrealized gains</t>
        </is>
      </c>
      <c r="B37" s="6" t="n">
        <v>10</v>
      </c>
      <c r="C37" s="6" t="n">
        <v>27</v>
      </c>
    </row>
    <row r="38">
      <c r="A38" s="4" t="inlineStr">
        <is>
          <t>Gross unrealized losses</t>
        </is>
      </c>
      <c r="B38" s="6" t="n">
        <v>-3</v>
      </c>
      <c r="C38" s="6" t="n">
        <v>-1</v>
      </c>
    </row>
    <row r="39">
      <c r="A39" s="4" t="inlineStr">
        <is>
          <t>Estimated fair value</t>
        </is>
      </c>
      <c r="B39" s="7" t="n">
        <v>49546</v>
      </c>
      <c r="C39" s="7" t="n">
        <v>36500</v>
      </c>
    </row>
    <row r="40">
      <c r="A40" s="4" t="inlineStr">
        <is>
          <t>U.S. Treasury bills | Maximum</t>
        </is>
      </c>
    </row>
    <row r="41">
      <c r="A41" s="3" t="inlineStr">
        <is>
          <t>Debt Securities, Available-for-sale [Line Items]</t>
        </is>
      </c>
    </row>
    <row r="42">
      <c r="A42" s="4" t="inlineStr">
        <is>
          <t>Maturity</t>
        </is>
      </c>
      <c r="B42" s="4" t="inlineStr">
        <is>
          <t>2 years</t>
        </is>
      </c>
      <c r="C42"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t>
        </is>
      </c>
      <c r="B1" s="2" t="inlineStr">
        <is>
          <t>Dec. 31, 2020</t>
        </is>
      </c>
      <c r="C1" s="2" t="inlineStr">
        <is>
          <t>Dec. 31, 2019</t>
        </is>
      </c>
    </row>
    <row r="2">
      <c r="A2" s="3" t="inlineStr">
        <is>
          <t>Schedule of Investments [Line Items]</t>
        </is>
      </c>
    </row>
    <row r="3">
      <c r="A3" s="4" t="inlineStr">
        <is>
          <t>Allowance for credit losses on available-for-sale investments</t>
        </is>
      </c>
      <c r="B3" s="7" t="n">
        <v>0</v>
      </c>
      <c r="C3" s="7" t="n">
        <v>0</v>
      </c>
    </row>
    <row r="4">
      <c r="A4" s="4" t="inlineStr">
        <is>
          <t>ORIC</t>
        </is>
      </c>
    </row>
    <row r="5">
      <c r="A5" s="3" t="inlineStr">
        <is>
          <t>Schedule of Investments [Line Items]</t>
        </is>
      </c>
    </row>
    <row r="6">
      <c r="A6" s="4" t="inlineStr">
        <is>
          <t>Stock held in investment (shares)</t>
        </is>
      </c>
      <c r="B6" s="6" t="n">
        <v>588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cash and cash equivalents</t>
        </is>
      </c>
      <c r="B3" s="7" t="n">
        <v>885562</v>
      </c>
      <c r="C3" s="7" t="n">
        <v>46535</v>
      </c>
    </row>
    <row r="4">
      <c r="A4" s="4" t="inlineStr">
        <is>
          <t>Investments</t>
        </is>
      </c>
      <c r="B4" s="6" t="n">
        <v>504544</v>
      </c>
      <c r="C4" s="6" t="n">
        <v>368515</v>
      </c>
    </row>
    <row r="5">
      <c r="A5" s="4" t="inlineStr">
        <is>
          <t>Total</t>
        </is>
      </c>
      <c r="B5" s="6" t="n">
        <v>1405735</v>
      </c>
      <c r="C5" s="6" t="n">
        <v>415050</v>
      </c>
    </row>
    <row r="6">
      <c r="A6" s="4" t="inlineStr">
        <is>
          <t>U.S. Treasury bills</t>
        </is>
      </c>
    </row>
    <row r="7">
      <c r="A7" s="3" t="inlineStr">
        <is>
          <t>Fair Value, Assets and Liabilities Measured on Recurring and Nonrecurring Basis [Line Items]</t>
        </is>
      </c>
    </row>
    <row r="8">
      <c r="A8" s="4" t="inlineStr">
        <is>
          <t>Investments</t>
        </is>
      </c>
      <c r="B8" s="6" t="n">
        <v>49546</v>
      </c>
      <c r="C8" s="6" t="n">
        <v>36500</v>
      </c>
    </row>
    <row r="9">
      <c r="A9" s="4" t="inlineStr">
        <is>
          <t>Corporate debt securities</t>
        </is>
      </c>
    </row>
    <row r="10">
      <c r="A10" s="3" t="inlineStr">
        <is>
          <t>Fair Value, Assets and Liabilities Measured on Recurring and Nonrecurring Basis [Line Items]</t>
        </is>
      </c>
    </row>
    <row r="11">
      <c r="A11" s="4" t="inlineStr">
        <is>
          <t>Investments</t>
        </is>
      </c>
      <c r="B11" s="6" t="n">
        <v>130970</v>
      </c>
      <c r="C11" s="6" t="n">
        <v>160297</v>
      </c>
    </row>
    <row r="12">
      <c r="A12" s="4" t="inlineStr">
        <is>
          <t>Commercial paper</t>
        </is>
      </c>
    </row>
    <row r="13">
      <c r="A13" s="3" t="inlineStr">
        <is>
          <t>Fair Value, Assets and Liabilities Measured on Recurring and Nonrecurring Basis [Line Items]</t>
        </is>
      </c>
    </row>
    <row r="14">
      <c r="A14" s="4" t="inlineStr">
        <is>
          <t>Investments</t>
        </is>
      </c>
      <c r="B14" s="6" t="n">
        <v>240765</v>
      </c>
      <c r="C14" s="6" t="n">
        <v>120936</v>
      </c>
    </row>
    <row r="15">
      <c r="A15" s="4" t="inlineStr">
        <is>
          <t>U.S. Agency bonds</t>
        </is>
      </c>
    </row>
    <row r="16">
      <c r="A16" s="3" t="inlineStr">
        <is>
          <t>Fair Value, Assets and Liabilities Measured on Recurring and Nonrecurring Basis [Line Items]</t>
        </is>
      </c>
    </row>
    <row r="17">
      <c r="A17" s="4" t="inlineStr">
        <is>
          <t>Investments</t>
        </is>
      </c>
      <c r="B17" s="6" t="n">
        <v>83263</v>
      </c>
      <c r="C17" s="6" t="n">
        <v>50782</v>
      </c>
    </row>
    <row r="18">
      <c r="A18" s="4" t="inlineStr">
        <is>
          <t>Long-term investments</t>
        </is>
      </c>
    </row>
    <row r="19">
      <c r="A19" s="3" t="inlineStr">
        <is>
          <t>Fair Value, Assets and Liabilities Measured on Recurring and Nonrecurring Basis [Line Items]</t>
        </is>
      </c>
    </row>
    <row r="20">
      <c r="A20" s="4" t="inlineStr">
        <is>
          <t>Investments</t>
        </is>
      </c>
      <c r="B20" s="6" t="n">
        <v>15629</v>
      </c>
    </row>
    <row r="21">
      <c r="A21" s="4" t="inlineStr">
        <is>
          <t>Cash</t>
        </is>
      </c>
    </row>
    <row r="22">
      <c r="A22" s="3" t="inlineStr">
        <is>
          <t>Fair Value, Assets and Liabilities Measured on Recurring and Nonrecurring Basis [Line Items]</t>
        </is>
      </c>
    </row>
    <row r="23">
      <c r="A23" s="4" t="inlineStr">
        <is>
          <t>Total cash and cash equivalents</t>
        </is>
      </c>
      <c r="B23" s="6" t="n">
        <v>20398</v>
      </c>
      <c r="C23" s="6" t="n">
        <v>662</v>
      </c>
    </row>
    <row r="24">
      <c r="A24" s="4" t="inlineStr">
        <is>
          <t>Money market funds</t>
        </is>
      </c>
    </row>
    <row r="25">
      <c r="A25" s="3" t="inlineStr">
        <is>
          <t>Fair Value, Assets and Liabilities Measured on Recurring and Nonrecurring Basis [Line Items]</t>
        </is>
      </c>
    </row>
    <row r="26">
      <c r="A26" s="4" t="inlineStr">
        <is>
          <t>Total cash and cash equivalents</t>
        </is>
      </c>
      <c r="B26" s="6" t="n">
        <v>865164</v>
      </c>
      <c r="C26" s="6" t="n">
        <v>45873</v>
      </c>
    </row>
    <row r="27">
      <c r="A27" s="4" t="inlineStr">
        <is>
          <t>Level 1</t>
        </is>
      </c>
    </row>
    <row r="28">
      <c r="A28" s="3" t="inlineStr">
        <is>
          <t>Fair Value, Assets and Liabilities Measured on Recurring and Nonrecurring Basis [Line Items]</t>
        </is>
      </c>
    </row>
    <row r="29">
      <c r="A29" s="4" t="inlineStr">
        <is>
          <t>Total cash and cash equivalents</t>
        </is>
      </c>
      <c r="B29" s="6" t="n">
        <v>885562</v>
      </c>
      <c r="C29" s="6" t="n">
        <v>46535</v>
      </c>
    </row>
    <row r="30">
      <c r="A30" s="4" t="inlineStr">
        <is>
          <t>Investments</t>
        </is>
      </c>
      <c r="B30" s="6" t="n">
        <v>49546</v>
      </c>
      <c r="C30" s="6" t="n">
        <v>36500</v>
      </c>
    </row>
    <row r="31">
      <c r="A31" s="4" t="inlineStr">
        <is>
          <t>Total</t>
        </is>
      </c>
      <c r="B31" s="6" t="n">
        <v>935108</v>
      </c>
      <c r="C31" s="6" t="n">
        <v>83035</v>
      </c>
    </row>
    <row r="32">
      <c r="A32" s="4" t="inlineStr">
        <is>
          <t>Level 1 | U.S. Treasury bills</t>
        </is>
      </c>
    </row>
    <row r="33">
      <c r="A33" s="3" t="inlineStr">
        <is>
          <t>Fair Value, Assets and Liabilities Measured on Recurring and Nonrecurring Basis [Line Items]</t>
        </is>
      </c>
    </row>
    <row r="34">
      <c r="A34" s="4" t="inlineStr">
        <is>
          <t>Investments</t>
        </is>
      </c>
      <c r="B34" s="6" t="n">
        <v>49546</v>
      </c>
      <c r="C34" s="6" t="n">
        <v>36500</v>
      </c>
    </row>
    <row r="35">
      <c r="A35" s="4" t="inlineStr">
        <is>
          <t>Level 1 | Corporate debt securities</t>
        </is>
      </c>
    </row>
    <row r="36">
      <c r="A36" s="3" t="inlineStr">
        <is>
          <t>Fair Value, Assets and Liabilities Measured on Recurring and Nonrecurring Basis [Line Items]</t>
        </is>
      </c>
    </row>
    <row r="37">
      <c r="A37" s="4" t="inlineStr">
        <is>
          <t>Investments</t>
        </is>
      </c>
      <c r="B37" s="6" t="n">
        <v>0</v>
      </c>
      <c r="C37" s="6" t="n">
        <v>0</v>
      </c>
    </row>
    <row r="38">
      <c r="A38" s="4" t="inlineStr">
        <is>
          <t>Level 1 | Commercial paper</t>
        </is>
      </c>
    </row>
    <row r="39">
      <c r="A39" s="3" t="inlineStr">
        <is>
          <t>Fair Value, Assets and Liabilities Measured on Recurring and Nonrecurring Basis [Line Items]</t>
        </is>
      </c>
    </row>
    <row r="40">
      <c r="A40" s="4" t="inlineStr">
        <is>
          <t>Investments</t>
        </is>
      </c>
      <c r="B40" s="6" t="n">
        <v>0</v>
      </c>
      <c r="C40" s="6" t="n">
        <v>0</v>
      </c>
    </row>
    <row r="41">
      <c r="A41" s="4" t="inlineStr">
        <is>
          <t>Level 1 | U.S. Agency bonds</t>
        </is>
      </c>
    </row>
    <row r="42">
      <c r="A42" s="3" t="inlineStr">
        <is>
          <t>Fair Value, Assets and Liabilities Measured on Recurring and Nonrecurring Basis [Line Items]</t>
        </is>
      </c>
    </row>
    <row r="43">
      <c r="A43" s="4" t="inlineStr">
        <is>
          <t>Investments</t>
        </is>
      </c>
      <c r="B43" s="6" t="n">
        <v>0</v>
      </c>
      <c r="C43" s="6" t="n">
        <v>0</v>
      </c>
    </row>
    <row r="44">
      <c r="A44" s="4" t="inlineStr">
        <is>
          <t>Level 1 | Long-term investments</t>
        </is>
      </c>
    </row>
    <row r="45">
      <c r="A45" s="3" t="inlineStr">
        <is>
          <t>Fair Value, Assets and Liabilities Measured on Recurring and Nonrecurring Basis [Line Items]</t>
        </is>
      </c>
    </row>
    <row r="46">
      <c r="A46" s="4" t="inlineStr">
        <is>
          <t>Investments</t>
        </is>
      </c>
      <c r="B46" s="6" t="n">
        <v>0</v>
      </c>
    </row>
    <row r="47">
      <c r="A47" s="4" t="inlineStr">
        <is>
          <t>Level 1 | Cash</t>
        </is>
      </c>
    </row>
    <row r="48">
      <c r="A48" s="3" t="inlineStr">
        <is>
          <t>Fair Value, Assets and Liabilities Measured on Recurring and Nonrecurring Basis [Line Items]</t>
        </is>
      </c>
    </row>
    <row r="49">
      <c r="A49" s="4" t="inlineStr">
        <is>
          <t>Total cash and cash equivalents</t>
        </is>
      </c>
      <c r="B49" s="6" t="n">
        <v>20398</v>
      </c>
      <c r="C49" s="6" t="n">
        <v>662</v>
      </c>
    </row>
    <row r="50">
      <c r="A50" s="4" t="inlineStr">
        <is>
          <t>Level 1 | Money market funds</t>
        </is>
      </c>
    </row>
    <row r="51">
      <c r="A51" s="3" t="inlineStr">
        <is>
          <t>Fair Value, Assets and Liabilities Measured on Recurring and Nonrecurring Basis [Line Items]</t>
        </is>
      </c>
    </row>
    <row r="52">
      <c r="A52" s="4" t="inlineStr">
        <is>
          <t>Total cash and cash equivalents</t>
        </is>
      </c>
      <c r="B52" s="6" t="n">
        <v>865164</v>
      </c>
      <c r="C52" s="6" t="n">
        <v>45873</v>
      </c>
    </row>
    <row r="53">
      <c r="A53" s="4" t="inlineStr">
        <is>
          <t>Level 2</t>
        </is>
      </c>
    </row>
    <row r="54">
      <c r="A54" s="3" t="inlineStr">
        <is>
          <t>Fair Value, Assets and Liabilities Measured on Recurring and Nonrecurring Basis [Line Items]</t>
        </is>
      </c>
    </row>
    <row r="55">
      <c r="A55" s="4" t="inlineStr">
        <is>
          <t>Total cash and cash equivalents</t>
        </is>
      </c>
      <c r="B55" s="6" t="n">
        <v>0</v>
      </c>
      <c r="C55" s="6" t="n">
        <v>0</v>
      </c>
    </row>
    <row r="56">
      <c r="A56" s="4" t="inlineStr">
        <is>
          <t>Investments</t>
        </is>
      </c>
      <c r="B56" s="6" t="n">
        <v>454998</v>
      </c>
      <c r="C56" s="6" t="n">
        <v>332015</v>
      </c>
    </row>
    <row r="57">
      <c r="A57" s="4" t="inlineStr">
        <is>
          <t>Total</t>
        </is>
      </c>
      <c r="B57" s="6" t="n">
        <v>454998</v>
      </c>
      <c r="C57" s="6" t="n">
        <v>332015</v>
      </c>
    </row>
    <row r="58">
      <c r="A58" s="4" t="inlineStr">
        <is>
          <t>Level 2 | U.S. Treasury bills</t>
        </is>
      </c>
    </row>
    <row r="59">
      <c r="A59" s="3" t="inlineStr">
        <is>
          <t>Fair Value, Assets and Liabilities Measured on Recurring and Nonrecurring Basis [Line Items]</t>
        </is>
      </c>
    </row>
    <row r="60">
      <c r="A60" s="4" t="inlineStr">
        <is>
          <t>Investments</t>
        </is>
      </c>
      <c r="B60" s="6" t="n">
        <v>0</v>
      </c>
      <c r="C60" s="6" t="n">
        <v>0</v>
      </c>
    </row>
    <row r="61">
      <c r="A61" s="4" t="inlineStr">
        <is>
          <t>Level 2 | Corporate debt securities</t>
        </is>
      </c>
    </row>
    <row r="62">
      <c r="A62" s="3" t="inlineStr">
        <is>
          <t>Fair Value, Assets and Liabilities Measured on Recurring and Nonrecurring Basis [Line Items]</t>
        </is>
      </c>
    </row>
    <row r="63">
      <c r="A63" s="4" t="inlineStr">
        <is>
          <t>Investments</t>
        </is>
      </c>
      <c r="B63" s="6" t="n">
        <v>130970</v>
      </c>
      <c r="C63" s="6" t="n">
        <v>160297</v>
      </c>
    </row>
    <row r="64">
      <c r="A64" s="4" t="inlineStr">
        <is>
          <t>Level 2 | Commercial paper</t>
        </is>
      </c>
    </row>
    <row r="65">
      <c r="A65" s="3" t="inlineStr">
        <is>
          <t>Fair Value, Assets and Liabilities Measured on Recurring and Nonrecurring Basis [Line Items]</t>
        </is>
      </c>
    </row>
    <row r="66">
      <c r="A66" s="4" t="inlineStr">
        <is>
          <t>Investments</t>
        </is>
      </c>
      <c r="B66" s="6" t="n">
        <v>240765</v>
      </c>
      <c r="C66" s="6" t="n">
        <v>120936</v>
      </c>
    </row>
    <row r="67">
      <c r="A67" s="4" t="inlineStr">
        <is>
          <t>Level 2 | U.S. Agency bonds</t>
        </is>
      </c>
    </row>
    <row r="68">
      <c r="A68" s="3" t="inlineStr">
        <is>
          <t>Fair Value, Assets and Liabilities Measured on Recurring and Nonrecurring Basis [Line Items]</t>
        </is>
      </c>
    </row>
    <row r="69">
      <c r="A69" s="4" t="inlineStr">
        <is>
          <t>Investments</t>
        </is>
      </c>
      <c r="B69" s="6" t="n">
        <v>83263</v>
      </c>
      <c r="C69" s="6" t="n">
        <v>50782</v>
      </c>
    </row>
    <row r="70">
      <c r="A70" s="4" t="inlineStr">
        <is>
          <t>Level 2 | Long-term investments</t>
        </is>
      </c>
    </row>
    <row r="71">
      <c r="A71" s="3" t="inlineStr">
        <is>
          <t>Fair Value, Assets and Liabilities Measured on Recurring and Nonrecurring Basis [Line Items]</t>
        </is>
      </c>
    </row>
    <row r="72">
      <c r="A72" s="4" t="inlineStr">
        <is>
          <t>Investments</t>
        </is>
      </c>
      <c r="B72" s="6" t="n">
        <v>0</v>
      </c>
    </row>
    <row r="73">
      <c r="A73" s="4" t="inlineStr">
        <is>
          <t>Level 2 | Cash</t>
        </is>
      </c>
    </row>
    <row r="74">
      <c r="A74" s="3" t="inlineStr">
        <is>
          <t>Fair Value, Assets and Liabilities Measured on Recurring and Nonrecurring Basis [Line Items]</t>
        </is>
      </c>
    </row>
    <row r="75">
      <c r="A75" s="4" t="inlineStr">
        <is>
          <t>Total cash and cash equivalents</t>
        </is>
      </c>
      <c r="B75" s="6" t="n">
        <v>0</v>
      </c>
      <c r="C75" s="6" t="n">
        <v>0</v>
      </c>
    </row>
    <row r="76">
      <c r="A76" s="4" t="inlineStr">
        <is>
          <t>Level 2 | Money market funds</t>
        </is>
      </c>
    </row>
    <row r="77">
      <c r="A77" s="3" t="inlineStr">
        <is>
          <t>Fair Value, Assets and Liabilities Measured on Recurring and Nonrecurring Basis [Line Items]</t>
        </is>
      </c>
    </row>
    <row r="78">
      <c r="A78" s="4" t="inlineStr">
        <is>
          <t>Total cash and cash equivalents</t>
        </is>
      </c>
      <c r="B78" s="6" t="n">
        <v>0</v>
      </c>
      <c r="C78" s="7" t="n">
        <v>0</v>
      </c>
    </row>
    <row r="79">
      <c r="A79" s="4" t="inlineStr">
        <is>
          <t>Level 3</t>
        </is>
      </c>
    </row>
    <row r="80">
      <c r="A80" s="3" t="inlineStr">
        <is>
          <t>Fair Value, Assets and Liabilities Measured on Recurring and Nonrecurring Basis [Line Items]</t>
        </is>
      </c>
    </row>
    <row r="81">
      <c r="A81" s="4" t="inlineStr">
        <is>
          <t>Total cash and cash equivalents</t>
        </is>
      </c>
      <c r="B81" s="6" t="n">
        <v>0</v>
      </c>
    </row>
    <row r="82">
      <c r="A82" s="4" t="inlineStr">
        <is>
          <t>Investments</t>
        </is>
      </c>
      <c r="B82" s="6" t="n">
        <v>0</v>
      </c>
    </row>
    <row r="83">
      <c r="A83" s="4" t="inlineStr">
        <is>
          <t>Total</t>
        </is>
      </c>
      <c r="B83" s="6" t="n">
        <v>15629</v>
      </c>
    </row>
    <row r="84">
      <c r="A84" s="4" t="inlineStr">
        <is>
          <t>Level 3 | U.S. Treasury bills</t>
        </is>
      </c>
    </row>
    <row r="85">
      <c r="A85" s="3" t="inlineStr">
        <is>
          <t>Fair Value, Assets and Liabilities Measured on Recurring and Nonrecurring Basis [Line Items]</t>
        </is>
      </c>
    </row>
    <row r="86">
      <c r="A86" s="4" t="inlineStr">
        <is>
          <t>Investments</t>
        </is>
      </c>
      <c r="B86" s="6" t="n">
        <v>0</v>
      </c>
    </row>
    <row r="87">
      <c r="A87" s="4" t="inlineStr">
        <is>
          <t>Level 3 | Corporate debt securities</t>
        </is>
      </c>
    </row>
    <row r="88">
      <c r="A88" s="3" t="inlineStr">
        <is>
          <t>Fair Value, Assets and Liabilities Measured on Recurring and Nonrecurring Basis [Line Items]</t>
        </is>
      </c>
    </row>
    <row r="89">
      <c r="A89" s="4" t="inlineStr">
        <is>
          <t>Investments</t>
        </is>
      </c>
      <c r="B89" s="6" t="n">
        <v>0</v>
      </c>
    </row>
    <row r="90">
      <c r="A90" s="4" t="inlineStr">
        <is>
          <t>Level 3 | Commercial paper</t>
        </is>
      </c>
    </row>
    <row r="91">
      <c r="A91" s="3" t="inlineStr">
        <is>
          <t>Fair Value, Assets and Liabilities Measured on Recurring and Nonrecurring Basis [Line Items]</t>
        </is>
      </c>
    </row>
    <row r="92">
      <c r="A92" s="4" t="inlineStr">
        <is>
          <t>Investments</t>
        </is>
      </c>
      <c r="B92" s="6" t="n">
        <v>0</v>
      </c>
    </row>
    <row r="93">
      <c r="A93" s="4" t="inlineStr">
        <is>
          <t>Level 3 | U.S. Agency bonds</t>
        </is>
      </c>
    </row>
    <row r="94">
      <c r="A94" s="3" t="inlineStr">
        <is>
          <t>Fair Value, Assets and Liabilities Measured on Recurring and Nonrecurring Basis [Line Items]</t>
        </is>
      </c>
    </row>
    <row r="95">
      <c r="A95" s="4" t="inlineStr">
        <is>
          <t>Investments</t>
        </is>
      </c>
      <c r="B95" s="6" t="n">
        <v>0</v>
      </c>
    </row>
    <row r="96">
      <c r="A96" s="4" t="inlineStr">
        <is>
          <t>Level 3 | Long-term investments</t>
        </is>
      </c>
    </row>
    <row r="97">
      <c r="A97" s="3" t="inlineStr">
        <is>
          <t>Fair Value, Assets and Liabilities Measured on Recurring and Nonrecurring Basis [Line Items]</t>
        </is>
      </c>
    </row>
    <row r="98">
      <c r="A98" s="4" t="inlineStr">
        <is>
          <t>Investments</t>
        </is>
      </c>
      <c r="B98" s="6" t="n">
        <v>15629</v>
      </c>
    </row>
    <row r="99">
      <c r="A99" s="4" t="inlineStr">
        <is>
          <t>Level 3 | Cash</t>
        </is>
      </c>
    </row>
    <row r="100">
      <c r="A100" s="3" t="inlineStr">
        <is>
          <t>Fair Value, Assets and Liabilities Measured on Recurring and Nonrecurring Basis [Line Items]</t>
        </is>
      </c>
    </row>
    <row r="101">
      <c r="A101" s="4" t="inlineStr">
        <is>
          <t>Total cash and cash equivalents</t>
        </is>
      </c>
      <c r="B101" s="6" t="n">
        <v>0</v>
      </c>
    </row>
    <row r="102">
      <c r="A102" s="4" t="inlineStr">
        <is>
          <t>Level 3 | Money market funds</t>
        </is>
      </c>
    </row>
    <row r="103">
      <c r="A103" s="3" t="inlineStr">
        <is>
          <t>Fair Value, Assets and Liabilities Measured on Recurring and Nonrecurring Basis [Line Items]</t>
        </is>
      </c>
    </row>
    <row r="104">
      <c r="A104" s="4" t="inlineStr">
        <is>
          <t>Total cash and cash equivalents</t>
        </is>
      </c>
      <c r="B10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0</t>
        </is>
      </c>
    </row>
    <row r="2">
      <c r="A2" s="4" t="inlineStr">
        <is>
          <t>Volatility</t>
        </is>
      </c>
    </row>
    <row r="3">
      <c r="A3" s="3" t="inlineStr">
        <is>
          <t>Fair Value, Net Derivative Asset (Liability) Measured on Recurring Basis, Unobservable Input Reconciliation [Line Items]</t>
        </is>
      </c>
    </row>
    <row r="4">
      <c r="A4" s="4" t="inlineStr">
        <is>
          <t>Measurement input of investment</t>
        </is>
      </c>
      <c r="B4" s="10" t="n">
        <v>0.92</v>
      </c>
    </row>
    <row r="5">
      <c r="A5" s="4" t="inlineStr">
        <is>
          <t>Expected Term</t>
        </is>
      </c>
    </row>
    <row r="6">
      <c r="A6" s="3" t="inlineStr">
        <is>
          <t>Fair Value, Net Derivative Asset (Liability) Measured on Recurring Basis, Unobservable Input Reconciliation [Line Items]</t>
        </is>
      </c>
    </row>
    <row r="7">
      <c r="A7" s="4" t="inlineStr">
        <is>
          <t>Measurement input of investment</t>
        </is>
      </c>
      <c r="B7" s="11" t="n">
        <v>1.1</v>
      </c>
    </row>
    <row r="8">
      <c r="A8" s="4" t="inlineStr">
        <is>
          <t>Discount for Lack of Marketability</t>
        </is>
      </c>
    </row>
    <row r="9">
      <c r="A9" s="3" t="inlineStr">
        <is>
          <t>Fair Value, Net Derivative Asset (Liability) Measured on Recurring Basis, Unobservable Input Reconciliation [Line Items]</t>
        </is>
      </c>
    </row>
    <row r="10">
      <c r="A10" s="4" t="inlineStr">
        <is>
          <t>Measurement input of investment</t>
        </is>
      </c>
      <c r="B10" s="12" t="n">
        <v>0.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Estimated Fair Value of Assets with Unobservable Inputs (Details) - Level 3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alance at beginning of period</t>
        </is>
      </c>
      <c r="B4" s="7" t="n">
        <v>0</v>
      </c>
    </row>
    <row r="5">
      <c r="A5" s="4" t="inlineStr">
        <is>
          <t>Additions</t>
        </is>
      </c>
      <c r="B5" s="6" t="n">
        <v>11424</v>
      </c>
    </row>
    <row r="6">
      <c r="A6" s="4" t="inlineStr">
        <is>
          <t>Change in fair value</t>
        </is>
      </c>
      <c r="B6" s="6" t="n">
        <v>4205</v>
      </c>
    </row>
    <row r="7">
      <c r="A7" s="4" t="inlineStr">
        <is>
          <t>Balance at end of period</t>
        </is>
      </c>
      <c r="B7" s="7" t="n">
        <v>156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7" t="n">
        <v>8158</v>
      </c>
      <c r="C3" s="7" t="n">
        <v>5672</v>
      </c>
    </row>
    <row r="4">
      <c r="A4" s="4" t="inlineStr">
        <is>
          <t>Deposits and other receivables</t>
        </is>
      </c>
      <c r="B4" s="6" t="n">
        <v>3075</v>
      </c>
      <c r="C4" s="6" t="n">
        <v>2119</v>
      </c>
    </row>
    <row r="5">
      <c r="A5" s="4" t="inlineStr">
        <is>
          <t>Interest receivables</t>
        </is>
      </c>
      <c r="B5" s="6" t="n">
        <v>2304</v>
      </c>
      <c r="C5" s="6" t="n">
        <v>1566</v>
      </c>
    </row>
    <row r="6">
      <c r="A6" s="4" t="inlineStr">
        <is>
          <t>Other current assets</t>
        </is>
      </c>
      <c r="B6" s="7" t="n">
        <v>13537</v>
      </c>
      <c r="C6" s="7" t="n">
        <v>9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Long-Term Assets - Narrative (Details)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Other long-term assets</t>
        </is>
      </c>
      <c r="B3" s="7" t="n">
        <v>9157</v>
      </c>
      <c r="C3" s="7" t="n">
        <v>5435</v>
      </c>
    </row>
    <row r="4">
      <c r="A4" s="4" t="inlineStr">
        <is>
          <t>Deposits paid for research and development</t>
        </is>
      </c>
      <c r="B4" s="6" t="n">
        <v>8600</v>
      </c>
      <c r="C4" s="6" t="n">
        <v>5100</v>
      </c>
    </row>
    <row r="5">
      <c r="A5" s="4" t="inlineStr">
        <is>
          <t>Letter of credit secured by restricted cash</t>
        </is>
      </c>
      <c r="B5" s="6" t="n">
        <v>600</v>
      </c>
    </row>
    <row r="6">
      <c r="A6" s="4" t="inlineStr">
        <is>
          <t>Restricted cash included in other long-term assets</t>
        </is>
      </c>
      <c r="B6" s="7" t="n">
        <v>620</v>
      </c>
      <c r="C6" s="7" t="n">
        <v>321</v>
      </c>
      <c r="D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0</t>
        </is>
      </c>
      <c r="C1" s="2" t="inlineStr">
        <is>
          <t>Dec. 31, 2019</t>
        </is>
      </c>
    </row>
    <row r="2">
      <c r="A2" s="3" t="inlineStr">
        <is>
          <t>Property and equipment</t>
        </is>
      </c>
    </row>
    <row r="3">
      <c r="A3" s="4" t="inlineStr">
        <is>
          <t>Gross property and equipment</t>
        </is>
      </c>
      <c r="B3" s="7" t="n">
        <v>9479</v>
      </c>
      <c r="C3" s="7" t="n">
        <v>2805</v>
      </c>
    </row>
    <row r="4">
      <c r="A4" s="4" t="inlineStr">
        <is>
          <t>Less: Accumulated depreciation</t>
        </is>
      </c>
      <c r="B4" s="6" t="n">
        <v>-1670</v>
      </c>
      <c r="C4" s="6" t="n">
        <v>-1029</v>
      </c>
    </row>
    <row r="5">
      <c r="A5" s="4" t="inlineStr">
        <is>
          <t>Property and equipment, net</t>
        </is>
      </c>
      <c r="B5" s="6" t="n">
        <v>7809</v>
      </c>
      <c r="C5" s="6" t="n">
        <v>1776</v>
      </c>
    </row>
    <row r="6">
      <c r="A6" s="4" t="inlineStr">
        <is>
          <t>Computer equipment</t>
        </is>
      </c>
    </row>
    <row r="7">
      <c r="A7" s="3" t="inlineStr">
        <is>
          <t>Property and equipment</t>
        </is>
      </c>
    </row>
    <row r="8">
      <c r="A8" s="4" t="inlineStr">
        <is>
          <t>Gross property and equipment</t>
        </is>
      </c>
      <c r="B8" s="6" t="n">
        <v>201</v>
      </c>
      <c r="C8" s="6" t="n">
        <v>201</v>
      </c>
    </row>
    <row r="9">
      <c r="A9" s="4" t="inlineStr">
        <is>
          <t>Office and other equipment</t>
        </is>
      </c>
    </row>
    <row r="10">
      <c r="A10" s="3" t="inlineStr">
        <is>
          <t>Property and equipment</t>
        </is>
      </c>
    </row>
    <row r="11">
      <c r="A11" s="4" t="inlineStr">
        <is>
          <t>Gross property and equipment</t>
        </is>
      </c>
      <c r="B11" s="6" t="n">
        <v>329</v>
      </c>
      <c r="C11" s="6" t="n">
        <v>329</v>
      </c>
    </row>
    <row r="12">
      <c r="A12" s="4" t="inlineStr">
        <is>
          <t>Laboratory equipment</t>
        </is>
      </c>
    </row>
    <row r="13">
      <c r="A13" s="3" t="inlineStr">
        <is>
          <t>Property and equipment</t>
        </is>
      </c>
    </row>
    <row r="14">
      <c r="A14" s="4" t="inlineStr">
        <is>
          <t>Gross property and equipment</t>
        </is>
      </c>
      <c r="B14" s="6" t="n">
        <v>5310</v>
      </c>
      <c r="C14" s="6" t="n">
        <v>2212</v>
      </c>
    </row>
    <row r="15">
      <c r="A15" s="4" t="inlineStr">
        <is>
          <t>Leasehold improvements</t>
        </is>
      </c>
    </row>
    <row r="16">
      <c r="A16" s="3" t="inlineStr">
        <is>
          <t>Property and equipment</t>
        </is>
      </c>
    </row>
    <row r="17">
      <c r="A17" s="4" t="inlineStr">
        <is>
          <t>Gross property and equipment</t>
        </is>
      </c>
      <c r="B17" s="7" t="n">
        <v>3639</v>
      </c>
      <c r="C17" s="7"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641</v>
      </c>
      <c r="C4" s="7" t="n">
        <v>249</v>
      </c>
      <c r="D4" s="7" t="n">
        <v>1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3398</v>
      </c>
      <c r="C4" s="7" t="n">
        <v>3335</v>
      </c>
      <c r="D4" s="7" t="n">
        <v>12926</v>
      </c>
    </row>
    <row r="5">
      <c r="A5" s="3" t="inlineStr">
        <is>
          <t>Expenses</t>
        </is>
      </c>
    </row>
    <row r="6">
      <c r="A6" s="4" t="inlineStr">
        <is>
          <t>Research and development</t>
        </is>
      </c>
      <c r="B6" s="6" t="n">
        <v>299349</v>
      </c>
      <c r="C6" s="6" t="n">
        <v>182866</v>
      </c>
      <c r="D6" s="6" t="n">
        <v>93872</v>
      </c>
    </row>
    <row r="7">
      <c r="A7" s="4" t="inlineStr">
        <is>
          <t>General and administrative</t>
        </is>
      </c>
      <c r="B7" s="6" t="n">
        <v>83412</v>
      </c>
      <c r="C7" s="6" t="n">
        <v>42573</v>
      </c>
      <c r="D7" s="6" t="n">
        <v>21681</v>
      </c>
    </row>
    <row r="8">
      <c r="A8" s="4" t="inlineStr">
        <is>
          <t>Total operating expenses</t>
        </is>
      </c>
      <c r="B8" s="6" t="n">
        <v>382761</v>
      </c>
      <c r="C8" s="6" t="n">
        <v>225439</v>
      </c>
      <c r="D8" s="6" t="n">
        <v>115553</v>
      </c>
    </row>
    <row r="9">
      <c r="A9" s="4" t="inlineStr">
        <is>
          <t>Loss from operations</t>
        </is>
      </c>
      <c r="B9" s="6" t="n">
        <v>-369363</v>
      </c>
      <c r="C9" s="6" t="n">
        <v>-222104</v>
      </c>
      <c r="D9" s="6" t="n">
        <v>-102627</v>
      </c>
    </row>
    <row r="10">
      <c r="A10" s="4" t="inlineStr">
        <is>
          <t>Other income, net</t>
        </is>
      </c>
      <c r="B10" s="6" t="n">
        <v>11426</v>
      </c>
      <c r="C10" s="6" t="n">
        <v>8848</v>
      </c>
      <c r="D10" s="6" t="n">
        <v>4209</v>
      </c>
    </row>
    <row r="11">
      <c r="A11" s="4" t="inlineStr">
        <is>
          <t>Net loss</t>
        </is>
      </c>
      <c r="B11" s="6" t="n">
        <v>-357937</v>
      </c>
      <c r="C11" s="6" t="n">
        <v>-213256</v>
      </c>
      <c r="D11" s="6" t="n">
        <v>-98418</v>
      </c>
    </row>
    <row r="12">
      <c r="A12" s="4" t="inlineStr">
        <is>
          <t>Unrealized (loss) gain on available-for-sale investments</t>
        </is>
      </c>
      <c r="B12" s="6" t="n">
        <v>130</v>
      </c>
      <c r="C12" s="6" t="n">
        <v>-410</v>
      </c>
      <c r="D12" s="6" t="n">
        <v>0</v>
      </c>
    </row>
    <row r="13">
      <c r="A13" s="4" t="inlineStr">
        <is>
          <t>Comprehensive loss</t>
        </is>
      </c>
      <c r="B13" s="7" t="n">
        <v>-358067</v>
      </c>
      <c r="C13" s="7" t="n">
        <v>-212846</v>
      </c>
      <c r="D13" s="7" t="n">
        <v>-98418</v>
      </c>
    </row>
    <row r="14">
      <c r="A14" s="4" t="inlineStr">
        <is>
          <t>Basic and diluted net loss per share (USD per share)</t>
        </is>
      </c>
      <c r="B14" s="9" t="n">
        <v>-7.96</v>
      </c>
      <c r="C14" s="9" t="n">
        <v>-5.69</v>
      </c>
      <c r="D14" s="9" t="n">
        <v>-3.19</v>
      </c>
    </row>
    <row r="15">
      <c r="A15" s="4" t="inlineStr">
        <is>
          <t>Weighted average common shares outstanding, basic and diluted (shares)</t>
        </is>
      </c>
      <c r="B15" s="6" t="n">
        <v>44987555</v>
      </c>
      <c r="C15" s="6" t="n">
        <v>37467505</v>
      </c>
      <c r="D15" s="6" t="n">
        <v>30897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Details) - USD ($) $ in Thousands</t>
        </is>
      </c>
      <c r="B1" s="2" t="inlineStr">
        <is>
          <t>Dec. 31, 2020</t>
        </is>
      </c>
      <c r="C1" s="2" t="inlineStr">
        <is>
          <t>Dec. 31, 2019</t>
        </is>
      </c>
    </row>
    <row r="2">
      <c r="A2" s="3" t="inlineStr">
        <is>
          <t>Payables and Accruals [Abstract]</t>
        </is>
      </c>
    </row>
    <row r="3">
      <c r="A3" s="4" t="inlineStr">
        <is>
          <t>Accounts payable</t>
        </is>
      </c>
      <c r="B3" s="7" t="n">
        <v>18117</v>
      </c>
      <c r="C3" s="7" t="n">
        <v>16367</v>
      </c>
    </row>
    <row r="4">
      <c r="A4" s="4" t="inlineStr">
        <is>
          <t>Accrued clinical expense</t>
        </is>
      </c>
      <c r="B4" s="6" t="n">
        <v>32240</v>
      </c>
      <c r="C4" s="6" t="n">
        <v>21290</v>
      </c>
    </row>
    <row r="5">
      <c r="A5" s="4" t="inlineStr">
        <is>
          <t>Accrued development and other expense</t>
        </is>
      </c>
      <c r="B5" s="6" t="n">
        <v>7151</v>
      </c>
      <c r="C5" s="6" t="n">
        <v>2510</v>
      </c>
    </row>
    <row r="6">
      <c r="A6" s="4" t="inlineStr">
        <is>
          <t>Accrued compensation and benefits</t>
        </is>
      </c>
      <c r="B6" s="6" t="n">
        <v>13964</v>
      </c>
      <c r="C6" s="6" t="n">
        <v>7915</v>
      </c>
    </row>
    <row r="7">
      <c r="A7" s="4" t="inlineStr">
        <is>
          <t>Total accounts payable and accrued liabilities</t>
        </is>
      </c>
      <c r="B7" s="7" t="n">
        <v>71472</v>
      </c>
      <c r="C7" s="7" t="n">
        <v>48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Narrative (Details) - USD ($) $ in Thousands</t>
        </is>
      </c>
      <c r="B1" s="2" t="inlineStr">
        <is>
          <t>Dec. 31, 2020</t>
        </is>
      </c>
      <c r="C1" s="2" t="inlineStr">
        <is>
          <t>Dec. 31, 2019</t>
        </is>
      </c>
    </row>
    <row r="2">
      <c r="A2" s="3" t="inlineStr">
        <is>
          <t>Payables and Accruals [Abstract]</t>
        </is>
      </c>
    </row>
    <row r="3">
      <c r="A3" s="4" t="inlineStr">
        <is>
          <t>Long-term liabilities</t>
        </is>
      </c>
      <c r="B3" s="7" t="n">
        <v>1962</v>
      </c>
      <c r="C3" s="7" t="n">
        <v>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icense and Collaboration Agreements - Narrative (Details) - USD ($)</t>
        </is>
      </c>
      <c r="B1" s="2" t="inlineStr">
        <is>
          <t>Aug. 03, 2020</t>
        </is>
      </c>
      <c r="C1" s="2" t="inlineStr">
        <is>
          <t>Jan. 07, 2018</t>
        </is>
      </c>
      <c r="D1" s="2" t="inlineStr">
        <is>
          <t>Oct. 31, 2014</t>
        </is>
      </c>
      <c r="E1" s="2" t="inlineStr">
        <is>
          <t>Dec. 31, 2020</t>
        </is>
      </c>
      <c r="F1" s="2" t="inlineStr">
        <is>
          <t>Dec. 31, 2019</t>
        </is>
      </c>
      <c r="G1" s="2" t="inlineStr">
        <is>
          <t>Dec. 31, 2018</t>
        </is>
      </c>
    </row>
    <row r="2">
      <c r="A2" s="3" t="inlineStr">
        <is>
          <t>Research and Development Arrangement, Contract to Perform for Others [Line Items]</t>
        </is>
      </c>
    </row>
    <row r="3">
      <c r="A3" s="4" t="inlineStr">
        <is>
          <t>Expenses related to collaboration agreement</t>
        </is>
      </c>
      <c r="E3" s="7" t="n">
        <v>299349000</v>
      </c>
      <c r="F3" s="7" t="n">
        <v>182866000</v>
      </c>
      <c r="G3" s="7" t="n">
        <v>93872000</v>
      </c>
    </row>
    <row r="4">
      <c r="A4" s="4" t="inlineStr">
        <is>
          <t>BeiGene Agreement</t>
        </is>
      </c>
    </row>
    <row r="5">
      <c r="A5" s="3" t="inlineStr">
        <is>
          <t>Research and Development Arrangement, Contract to Perform for Others [Line Items]</t>
        </is>
      </c>
    </row>
    <row r="6">
      <c r="A6" s="4" t="inlineStr">
        <is>
          <t>Up-front fee received</t>
        </is>
      </c>
      <c r="C6" s="7" t="n">
        <v>10000000</v>
      </c>
    </row>
    <row r="7">
      <c r="A7" s="4" t="inlineStr">
        <is>
          <t>Revenue from performance obligation expected to be earned</t>
        </is>
      </c>
      <c r="C7" s="7" t="n">
        <v>123000000</v>
      </c>
    </row>
    <row r="8">
      <c r="A8" s="4" t="inlineStr">
        <is>
          <t>Termination of contract, period after first commercial sale of product</t>
        </is>
      </c>
      <c r="C8" s="4" t="inlineStr">
        <is>
          <t>10 years</t>
        </is>
      </c>
    </row>
    <row r="9">
      <c r="A9" s="4" t="inlineStr">
        <is>
          <t>Period required for notice of termination of contract</t>
        </is>
      </c>
      <c r="C9" s="4" t="inlineStr">
        <is>
          <t>60 days</t>
        </is>
      </c>
    </row>
    <row r="10">
      <c r="A10" s="4" t="inlineStr">
        <is>
          <t>Revenue from performance obligation earned</t>
        </is>
      </c>
      <c r="G10" s="6" t="n">
        <v>500000</v>
      </c>
    </row>
    <row r="11">
      <c r="A11" s="4" t="inlineStr">
        <is>
          <t>Revenue from performance obligations satisfied during reporting period</t>
        </is>
      </c>
      <c r="E11" s="6" t="n">
        <v>172000</v>
      </c>
    </row>
    <row r="12">
      <c r="A12" s="4" t="inlineStr">
        <is>
          <t>BeiGene Agreement | Licenses of Intellectual Property</t>
        </is>
      </c>
    </row>
    <row r="13">
      <c r="A13" s="3" t="inlineStr">
        <is>
          <t>Research and Development Arrangement, Contract to Perform for Others [Line Items]</t>
        </is>
      </c>
    </row>
    <row r="14">
      <c r="A14" s="4" t="inlineStr">
        <is>
          <t>Revenue from performance obligation earned</t>
        </is>
      </c>
      <c r="E14" s="6" t="n">
        <v>0</v>
      </c>
      <c r="F14" s="6" t="n">
        <v>0</v>
      </c>
      <c r="G14" s="6" t="n">
        <v>9500000</v>
      </c>
    </row>
    <row r="15">
      <c r="A15" s="4" t="inlineStr">
        <is>
          <t>BeiGene Agreement | Manufacturing Supply Services</t>
        </is>
      </c>
    </row>
    <row r="16">
      <c r="A16" s="3" t="inlineStr">
        <is>
          <t>Research and Development Arrangement, Contract to Perform for Others [Line Items]</t>
        </is>
      </c>
    </row>
    <row r="17">
      <c r="A17" s="4" t="inlineStr">
        <is>
          <t>Revenue from performance obligation earned</t>
        </is>
      </c>
      <c r="E17" s="6" t="n">
        <v>1800000</v>
      </c>
      <c r="F17" s="6" t="n">
        <v>3000000</v>
      </c>
      <c r="G17" s="6" t="n">
        <v>400000</v>
      </c>
    </row>
    <row r="18">
      <c r="A18" s="4" t="inlineStr">
        <is>
          <t>Revenue recognized</t>
        </is>
      </c>
      <c r="E18" s="6" t="n">
        <v>-2000000</v>
      </c>
      <c r="F18" s="6" t="n">
        <v>-3300000</v>
      </c>
      <c r="G18" s="6" t="n">
        <v>-500000</v>
      </c>
    </row>
    <row r="19">
      <c r="A19" s="4" t="inlineStr">
        <is>
          <t>Revenue from performance obligations satisfied during reporting period</t>
        </is>
      </c>
      <c r="E19" s="6" t="n">
        <v>200000</v>
      </c>
      <c r="F19" s="6" t="n">
        <v>300000</v>
      </c>
      <c r="G19" s="6" t="n">
        <v>100000</v>
      </c>
    </row>
    <row r="20">
      <c r="A20" s="4" t="inlineStr">
        <is>
          <t>Cost sharing receivable</t>
        </is>
      </c>
      <c r="E20" s="6" t="n">
        <v>1300000</v>
      </c>
      <c r="F20" s="6" t="n">
        <v>400000</v>
      </c>
    </row>
    <row r="21">
      <c r="A21" s="4" t="inlineStr">
        <is>
          <t>BeiGene Agreement | Milestone Payments</t>
        </is>
      </c>
    </row>
    <row r="22">
      <c r="A22" s="3" t="inlineStr">
        <is>
          <t>Research and Development Arrangement, Contract to Perform for Others [Line Items]</t>
        </is>
      </c>
    </row>
    <row r="23">
      <c r="A23" s="4" t="inlineStr">
        <is>
          <t>Revenue from performance obligation expected to be earned</t>
        </is>
      </c>
      <c r="E23" s="6" t="n">
        <v>5000000</v>
      </c>
    </row>
    <row r="24">
      <c r="A24" s="4" t="inlineStr">
        <is>
          <t>Revenue recognized</t>
        </is>
      </c>
      <c r="E24" s="6" t="n">
        <v>0</v>
      </c>
      <c r="F24" s="6" t="n">
        <v>0</v>
      </c>
      <c r="G24" s="6" t="n">
        <v>3000000</v>
      </c>
    </row>
    <row r="25">
      <c r="A25" s="4" t="inlineStr">
        <is>
          <t>BeiGene Agreement | Royalties</t>
        </is>
      </c>
    </row>
    <row r="26">
      <c r="A26" s="3" t="inlineStr">
        <is>
          <t>Research and Development Arrangement, Contract to Perform for Others [Line Items]</t>
        </is>
      </c>
    </row>
    <row r="27">
      <c r="A27" s="4" t="inlineStr">
        <is>
          <t>Revenue</t>
        </is>
      </c>
      <c r="E27" s="6" t="n">
        <v>0</v>
      </c>
      <c r="F27" s="6" t="n">
        <v>0</v>
      </c>
      <c r="G27" s="6" t="n">
        <v>0</v>
      </c>
    </row>
    <row r="28">
      <c r="A28" s="4" t="inlineStr">
        <is>
          <t>Pfizer Agreement</t>
        </is>
      </c>
    </row>
    <row r="29">
      <c r="A29" s="3" t="inlineStr">
        <is>
          <t>Research and Development Arrangement, Contract to Perform for Others [Line Items]</t>
        </is>
      </c>
    </row>
    <row r="30">
      <c r="A30" s="4" t="inlineStr">
        <is>
          <t>Termination of contract, period after first commercial sale of product</t>
        </is>
      </c>
      <c r="D30" s="4" t="inlineStr">
        <is>
          <t>10 years</t>
        </is>
      </c>
    </row>
    <row r="31">
      <c r="A31" s="4" t="inlineStr">
        <is>
          <t>Period required for notice of termination of contract</t>
        </is>
      </c>
      <c r="D31" s="4" t="inlineStr">
        <is>
          <t>60 days</t>
        </is>
      </c>
    </row>
    <row r="32">
      <c r="A32" s="4" t="inlineStr">
        <is>
          <t>Expenses related to collaboration agreement</t>
        </is>
      </c>
      <c r="E32" s="6" t="n">
        <v>4800000</v>
      </c>
      <c r="F32" s="6" t="n">
        <v>7000000</v>
      </c>
      <c r="G32" s="6" t="n">
        <v>6400000</v>
      </c>
    </row>
    <row r="33">
      <c r="A33" s="4" t="inlineStr">
        <is>
          <t>Pfizer Agreement | Research and Development Services</t>
        </is>
      </c>
    </row>
    <row r="34">
      <c r="A34" s="3" t="inlineStr">
        <is>
          <t>Research and Development Arrangement, Contract to Perform for Others [Line Items]</t>
        </is>
      </c>
    </row>
    <row r="35">
      <c r="A35" s="4" t="inlineStr">
        <is>
          <t>Expenses related to collaboration agreement</t>
        </is>
      </c>
      <c r="E35" s="7" t="n">
        <v>1500000</v>
      </c>
      <c r="F35" s="7" t="n">
        <v>6000000</v>
      </c>
      <c r="G35" s="6" t="n">
        <v>4100000</v>
      </c>
    </row>
    <row r="36">
      <c r="A36" s="4" t="inlineStr">
        <is>
          <t>Pfizer Agreement | Option Fee - Exclusive License to Develop and Commercialize MRTX1133</t>
        </is>
      </c>
    </row>
    <row r="37">
      <c r="A37" s="3" t="inlineStr">
        <is>
          <t>Research and Development Arrangement, Contract to Perform for Others [Line Items]</t>
        </is>
      </c>
    </row>
    <row r="38">
      <c r="A38" s="4" t="inlineStr">
        <is>
          <t>Expenses related to collaboration agreement</t>
        </is>
      </c>
      <c r="G38" s="7" t="n">
        <v>2000000</v>
      </c>
    </row>
    <row r="39">
      <c r="A39" s="4" t="inlineStr">
        <is>
          <t>ORIC Pharmaceuticals Agreement</t>
        </is>
      </c>
    </row>
    <row r="40">
      <c r="A40" s="3" t="inlineStr">
        <is>
          <t>Research and Development Arrangement, Contract to Perform for Others [Line Items]</t>
        </is>
      </c>
    </row>
    <row r="41">
      <c r="A41" s="4" t="inlineStr">
        <is>
          <t>Stock received as part of stock issuance and license agreements (shares)</t>
        </is>
      </c>
      <c r="B41" s="6" t="n">
        <v>588235</v>
      </c>
    </row>
    <row r="42">
      <c r="A42" s="4" t="inlineStr">
        <is>
          <t>License agreement, period of transfer restrictions</t>
        </is>
      </c>
      <c r="B42" s="4" t="inlineStr">
        <is>
          <t>18 months</t>
        </is>
      </c>
    </row>
    <row r="43">
      <c r="A43" s="4" t="inlineStr">
        <is>
          <t>License agreement, period of agreement after first commercial sale</t>
        </is>
      </c>
      <c r="B43" s="4" t="inlineStr">
        <is>
          <t>10 years</t>
        </is>
      </c>
    </row>
    <row r="44">
      <c r="A44" s="4" t="inlineStr">
        <is>
          <t>ORIC Pharmaceuticals Agreement | Level 3</t>
        </is>
      </c>
    </row>
    <row r="45">
      <c r="A45" s="3" t="inlineStr">
        <is>
          <t>Research and Development Arrangement, Contract to Perform for Others [Line Items]</t>
        </is>
      </c>
    </row>
    <row r="46">
      <c r="A46" s="4" t="inlineStr">
        <is>
          <t>License agreement, transaction price</t>
        </is>
      </c>
      <c r="B46" s="7" t="n">
        <v>11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Activity in Contract Liabilities (Details) - BeiGene Agreement $ in Thousands</t>
        </is>
      </c>
      <c r="B1" s="2" t="inlineStr">
        <is>
          <t>12 Months Ended</t>
        </is>
      </c>
    </row>
    <row r="2">
      <c r="B2" s="2" t="inlineStr">
        <is>
          <t>Dec. 31, 2020USD ($)</t>
        </is>
      </c>
    </row>
    <row r="3">
      <c r="A3" s="3" t="inlineStr">
        <is>
          <t>Movement in Deferred Revenue [Roll Forward]</t>
        </is>
      </c>
    </row>
    <row r="4">
      <c r="A4" s="4" t="inlineStr">
        <is>
          <t>Opening balance at beginning of period</t>
        </is>
      </c>
      <c r="B4" s="7" t="n">
        <v>-172</v>
      </c>
    </row>
    <row r="5">
      <c r="A5" s="4" t="inlineStr">
        <is>
          <t>Revenue from performance obligations satisfied during reporting period</t>
        </is>
      </c>
      <c r="B5" s="6" t="n">
        <v>172</v>
      </c>
    </row>
    <row r="6">
      <c r="A6" s="4" t="inlineStr">
        <is>
          <t>Closing balance at end of period</t>
        </is>
      </c>
      <c r="B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0" customWidth="1" min="2" max="2"/>
  </cols>
  <sheetData>
    <row r="1">
      <c r="A1" s="1" t="inlineStr">
        <is>
          <t>Shareholders' Equity - Stock Reserved for Future Issuance (Details)</t>
        </is>
      </c>
      <c r="B1" s="2" t="inlineStr">
        <is>
          <t>Dec. 31, 2020shares</t>
        </is>
      </c>
    </row>
    <row r="2">
      <c r="A2" s="3" t="inlineStr">
        <is>
          <t>Class of Stock [Line Items]</t>
        </is>
      </c>
    </row>
    <row r="3">
      <c r="A3" s="4" t="inlineStr">
        <is>
          <t>Common stock reserved for future issuance (shares)</t>
        </is>
      </c>
      <c r="B3" s="6" t="n">
        <v>14961265</v>
      </c>
    </row>
    <row r="4">
      <c r="A4" s="4" t="inlineStr">
        <is>
          <t>Employee Stock Purchase Plan</t>
        </is>
      </c>
    </row>
    <row r="5">
      <c r="A5" s="3" t="inlineStr">
        <is>
          <t>Class of Stock [Line Items]</t>
        </is>
      </c>
    </row>
    <row r="6">
      <c r="A6" s="4" t="inlineStr">
        <is>
          <t>Common stock reserved for future issuance (shares)</t>
        </is>
      </c>
      <c r="B6" s="6" t="n">
        <v>128436</v>
      </c>
    </row>
    <row r="7">
      <c r="A7" s="4" t="inlineStr">
        <is>
          <t>Warrants to purchase common stock</t>
        </is>
      </c>
    </row>
    <row r="8">
      <c r="A8" s="3" t="inlineStr">
        <is>
          <t>Class of Stock [Line Items]</t>
        </is>
      </c>
    </row>
    <row r="9">
      <c r="A9" s="4" t="inlineStr">
        <is>
          <t>Common stock reserved for future issuance (shares)</t>
        </is>
      </c>
      <c r="B9" s="6" t="n">
        <v>8229632</v>
      </c>
    </row>
    <row r="10">
      <c r="A10" s="4" t="inlineStr">
        <is>
          <t>Common stock options</t>
        </is>
      </c>
    </row>
    <row r="11">
      <c r="A11" s="3" t="inlineStr">
        <is>
          <t>Class of Stock [Line Items]</t>
        </is>
      </c>
    </row>
    <row r="12">
      <c r="A12" s="4" t="inlineStr">
        <is>
          <t>Common stock reserved for future issuance (shares)</t>
        </is>
      </c>
      <c r="B12" s="6" t="n">
        <v>4429489</v>
      </c>
    </row>
    <row r="13">
      <c r="A13" s="4" t="inlineStr">
        <is>
          <t>Restricted stock units</t>
        </is>
      </c>
    </row>
    <row r="14">
      <c r="A14" s="3" t="inlineStr">
        <is>
          <t>Class of Stock [Line Items]</t>
        </is>
      </c>
    </row>
    <row r="15">
      <c r="A15" s="4" t="inlineStr">
        <is>
          <t>Common stock reserved for future issuance (shares)</t>
        </is>
      </c>
      <c r="B15" s="6" t="n">
        <v>465260</v>
      </c>
    </row>
    <row r="16">
      <c r="A16" s="4" t="inlineStr">
        <is>
          <t>Shares available for grant</t>
        </is>
      </c>
    </row>
    <row r="17">
      <c r="A17" s="3" t="inlineStr">
        <is>
          <t>Class of Stock [Line Items]</t>
        </is>
      </c>
    </row>
    <row r="18">
      <c r="A18" s="4" t="inlineStr">
        <is>
          <t>Common stock reserved for future issuance (shares)</t>
        </is>
      </c>
      <c r="B18" s="6" t="n">
        <v>1708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holders' Equity - Narrative (Details) - USD ($) $ / shares in Units, $ in Thousands</t>
        </is>
      </c>
      <c r="B1" s="2" t="inlineStr">
        <is>
          <t>1 Months Ended</t>
        </is>
      </c>
      <c r="G1" s="2" t="inlineStr">
        <is>
          <t>12 Months Ended</t>
        </is>
      </c>
    </row>
    <row r="2">
      <c r="B2" s="2" t="inlineStr">
        <is>
          <t>Oct. 31, 2020</t>
        </is>
      </c>
      <c r="C2" s="2" t="inlineStr">
        <is>
          <t>Jan. 31, 2020</t>
        </is>
      </c>
      <c r="D2" s="2" t="inlineStr">
        <is>
          <t>Jun. 30, 2019</t>
        </is>
      </c>
      <c r="E2" s="2" t="inlineStr">
        <is>
          <t>Jan. 31, 2019</t>
        </is>
      </c>
      <c r="F2" s="2" t="inlineStr">
        <is>
          <t>Jun. 30, 2018</t>
        </is>
      </c>
      <c r="G2" s="2" t="inlineStr">
        <is>
          <t>Dec. 31, 2020</t>
        </is>
      </c>
      <c r="H2" s="2" t="inlineStr">
        <is>
          <t>Dec. 31, 2019</t>
        </is>
      </c>
      <c r="I2" s="2" t="inlineStr">
        <is>
          <t>Dec. 31, 2018</t>
        </is>
      </c>
      <c r="J2" s="2" t="inlineStr">
        <is>
          <t>Jul. 02, 2020</t>
        </is>
      </c>
    </row>
    <row r="3">
      <c r="A3" s="3" t="inlineStr">
        <is>
          <t>Warrants - issued and outstanding</t>
        </is>
      </c>
    </row>
    <row r="4">
      <c r="A4" s="4" t="inlineStr">
        <is>
          <t>Stock issued in transaction (shares)</t>
        </is>
      </c>
      <c r="B4" s="6" t="n">
        <v>4585706</v>
      </c>
      <c r="C4" s="6" t="n">
        <v>3538462</v>
      </c>
      <c r="D4" s="6" t="n">
        <v>2415000</v>
      </c>
      <c r="E4" s="6" t="n">
        <v>1854838</v>
      </c>
    </row>
    <row r="5">
      <c r="A5" s="4" t="inlineStr">
        <is>
          <t>Sale price of common stock (USD per share)</t>
        </is>
      </c>
      <c r="B5" s="7" t="n">
        <v>202</v>
      </c>
      <c r="C5" s="9" t="n">
        <v>97.5</v>
      </c>
      <c r="D5" s="7" t="n">
        <v>97</v>
      </c>
      <c r="E5" s="7" t="n">
        <v>62</v>
      </c>
    </row>
    <row r="6">
      <c r="A6" s="4" t="inlineStr">
        <is>
          <t>Proceeds from sale of common stock</t>
        </is>
      </c>
      <c r="B6" s="7" t="n">
        <v>879600</v>
      </c>
      <c r="C6" s="7" t="n">
        <v>324000</v>
      </c>
      <c r="D6" s="7" t="n">
        <v>219900</v>
      </c>
      <c r="E6" s="7" t="n">
        <v>107900</v>
      </c>
    </row>
    <row r="7">
      <c r="A7" s="4" t="inlineStr">
        <is>
          <t>Common stock, par value (USD per share)</t>
        </is>
      </c>
      <c r="G7" s="8" t="n">
        <v>0.001</v>
      </c>
      <c r="H7" s="8" t="n">
        <v>0.001</v>
      </c>
      <c r="J7" s="8" t="n">
        <v>0.001</v>
      </c>
    </row>
    <row r="8">
      <c r="A8" s="4" t="inlineStr">
        <is>
          <t>Aggregate offering price</t>
        </is>
      </c>
      <c r="J8" s="7" t="n">
        <v>200000</v>
      </c>
    </row>
    <row r="9">
      <c r="A9" s="4" t="inlineStr">
        <is>
          <t>Proceeds from disgorgement of shareholders' short-swing profits</t>
        </is>
      </c>
      <c r="E9" s="7" t="n">
        <v>1100</v>
      </c>
      <c r="G9" s="7" t="n">
        <v>41</v>
      </c>
      <c r="H9" s="7" t="n">
        <v>1050</v>
      </c>
      <c r="I9" s="7" t="n">
        <v>0</v>
      </c>
    </row>
    <row r="10">
      <c r="A10" s="4" t="inlineStr">
        <is>
          <t>Number of warrants exercised via cashless exercises (shares)</t>
        </is>
      </c>
      <c r="G10" s="6" t="n">
        <v>1400012</v>
      </c>
      <c r="H10" s="6" t="n">
        <v>2125033</v>
      </c>
      <c r="I10" s="6" t="n">
        <v>0</v>
      </c>
    </row>
    <row r="11">
      <c r="A11" s="4" t="inlineStr">
        <is>
          <t>Net exercise of warrants (shares)</t>
        </is>
      </c>
      <c r="G11" s="6" t="n">
        <v>1400000</v>
      </c>
      <c r="H11" s="6" t="n">
        <v>2125000</v>
      </c>
    </row>
    <row r="12">
      <c r="A12" s="4" t="inlineStr">
        <is>
          <t>Exercise of warrants for cash (shares)</t>
        </is>
      </c>
      <c r="G12" s="6" t="n">
        <v>63235</v>
      </c>
    </row>
    <row r="13">
      <c r="A13" s="4" t="inlineStr">
        <is>
          <t>Warrant</t>
        </is>
      </c>
    </row>
    <row r="14">
      <c r="A14" s="3" t="inlineStr">
        <is>
          <t>Warrants - issued and outstanding</t>
        </is>
      </c>
    </row>
    <row r="15">
      <c r="A15" s="4" t="inlineStr">
        <is>
          <t>Stock issued in transaction (shares)</t>
        </is>
      </c>
      <c r="F15" s="6" t="n">
        <v>421650</v>
      </c>
    </row>
    <row r="16">
      <c r="A16" s="4" t="inlineStr">
        <is>
          <t>Sale price of common stock (USD per share)</t>
        </is>
      </c>
      <c r="F16" s="8" t="n">
        <v>38.849</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hareholders' Equity - Warrants Issued and Outstanding (Details) - $ / shares</t>
        </is>
      </c>
      <c r="B1" s="2" t="inlineStr">
        <is>
          <t>Dec. 31, 2020</t>
        </is>
      </c>
      <c r="C1" s="2" t="inlineStr">
        <is>
          <t>Jun. 11, 2018</t>
        </is>
      </c>
      <c r="D1" s="2" t="inlineStr">
        <is>
          <t>Nov. 20, 2017</t>
        </is>
      </c>
      <c r="E1" s="2" t="inlineStr">
        <is>
          <t>Jan. 11, 2017</t>
        </is>
      </c>
    </row>
    <row r="2">
      <c r="A2" s="3" t="inlineStr">
        <is>
          <t>Class of Stock [Line Items]</t>
        </is>
      </c>
    </row>
    <row r="3">
      <c r="A3" s="4" t="inlineStr">
        <is>
          <t>Number of warrants (shares)</t>
        </is>
      </c>
      <c r="B3" s="6" t="n">
        <v>8229632</v>
      </c>
    </row>
    <row r="4">
      <c r="A4" s="4" t="inlineStr">
        <is>
          <t>Private Placement | January 11, 2017 Warrants</t>
        </is>
      </c>
    </row>
    <row r="5">
      <c r="A5" s="3" t="inlineStr">
        <is>
          <t>Class of Stock [Line Items]</t>
        </is>
      </c>
    </row>
    <row r="6">
      <c r="A6" s="4" t="inlineStr">
        <is>
          <t>Exercise price of warrants (USD per share)</t>
        </is>
      </c>
      <c r="E6" s="8" t="n">
        <v>0.001</v>
      </c>
    </row>
    <row r="7">
      <c r="A7" s="4" t="inlineStr">
        <is>
          <t>Number of warrants (shares)</t>
        </is>
      </c>
      <c r="B7" s="6" t="n">
        <v>3733218</v>
      </c>
    </row>
    <row r="8">
      <c r="A8" s="4" t="inlineStr">
        <is>
          <t>Private Placement | November 20, 2017 Warrants</t>
        </is>
      </c>
    </row>
    <row r="9">
      <c r="A9" s="3" t="inlineStr">
        <is>
          <t>Class of Stock [Line Items]</t>
        </is>
      </c>
    </row>
    <row r="10">
      <c r="A10" s="4" t="inlineStr">
        <is>
          <t>Exercise price of warrants (USD per share)</t>
        </is>
      </c>
      <c r="D10" s="8" t="n">
        <v>0.001</v>
      </c>
    </row>
    <row r="11">
      <c r="A11" s="4" t="inlineStr">
        <is>
          <t>Number of warrants (shares)</t>
        </is>
      </c>
      <c r="B11" s="6" t="n">
        <v>4137999</v>
      </c>
    </row>
    <row r="12">
      <c r="A12" s="4" t="inlineStr">
        <is>
          <t>Private Placement | June 11, 2018 Warrants</t>
        </is>
      </c>
    </row>
    <row r="13">
      <c r="A13" s="3" t="inlineStr">
        <is>
          <t>Class of Stock [Line Items]</t>
        </is>
      </c>
    </row>
    <row r="14">
      <c r="A14" s="4" t="inlineStr">
        <is>
          <t>Exercise price of warrants (USD per share)</t>
        </is>
      </c>
      <c r="C14" s="8" t="n">
        <v>0.001</v>
      </c>
    </row>
    <row r="15">
      <c r="A15" s="4" t="inlineStr">
        <is>
          <t>Number of warrants (shares)</t>
        </is>
      </c>
      <c r="B15" s="6" t="n">
        <v>358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May 31, 2013</t>
        </is>
      </c>
    </row>
    <row r="3">
      <c r="A3" s="3" t="inlineStr">
        <is>
          <t>Share-based Compensation Arrangement by Share-based Payment Award [Line Items]</t>
        </is>
      </c>
    </row>
    <row r="4">
      <c r="A4" s="4" t="inlineStr">
        <is>
          <t>Exercise price required percentage of fair market value</t>
        </is>
      </c>
      <c r="B4" s="4" t="inlineStr">
        <is>
          <t>100.00%</t>
        </is>
      </c>
    </row>
    <row r="5">
      <c r="A5" s="4" t="inlineStr">
        <is>
          <t>Award vesting period</t>
        </is>
      </c>
      <c r="B5" s="4" t="inlineStr">
        <is>
          <t>4 years</t>
        </is>
      </c>
    </row>
    <row r="6">
      <c r="A6" s="4" t="inlineStr">
        <is>
          <t>Intrinsic value of options exercised</t>
        </is>
      </c>
      <c r="B6" s="7" t="n">
        <v>121500000</v>
      </c>
      <c r="C6" s="7" t="n">
        <v>38600000</v>
      </c>
      <c r="D6" s="7" t="n">
        <v>18800000</v>
      </c>
    </row>
    <row r="7">
      <c r="A7" s="4" t="inlineStr">
        <is>
          <t>Cash received from exercise of stock options</t>
        </is>
      </c>
      <c r="B7" s="6" t="n">
        <v>45900000</v>
      </c>
      <c r="C7" s="6" t="n">
        <v>8500000</v>
      </c>
      <c r="D7" s="6" t="n">
        <v>9700000</v>
      </c>
    </row>
    <row r="8">
      <c r="A8" s="4" t="inlineStr">
        <is>
          <t>Fair value of options vested</t>
        </is>
      </c>
      <c r="B8" s="6" t="n">
        <v>52100000</v>
      </c>
      <c r="C8" s="6" t="n">
        <v>20400000</v>
      </c>
      <c r="D8" s="6" t="n">
        <v>8200000</v>
      </c>
    </row>
    <row r="9">
      <c r="A9" s="4" t="inlineStr">
        <is>
          <t>Compensation cost not yet recognized</t>
        </is>
      </c>
      <c r="B9" s="7" t="n">
        <v>61400000</v>
      </c>
    </row>
    <row r="10">
      <c r="A10" s="4" t="inlineStr">
        <is>
          <t>Compensation cost not yet recognized, period for recognition</t>
        </is>
      </c>
      <c r="B10" s="4" t="inlineStr">
        <is>
          <t>1 year 2 months 12 days</t>
        </is>
      </c>
    </row>
    <row r="11">
      <c r="A11" s="4" t="inlineStr">
        <is>
          <t>Capitalized costs</t>
        </is>
      </c>
      <c r="B11" s="7" t="n">
        <v>0</v>
      </c>
      <c r="C11" s="7" t="n">
        <v>0</v>
      </c>
      <c r="D11" s="7" t="n">
        <v>0</v>
      </c>
    </row>
    <row r="12">
      <c r="A12" s="4" t="inlineStr">
        <is>
          <t>Tax benefit from compensation expense</t>
        </is>
      </c>
      <c r="B12" s="7" t="n">
        <v>0</v>
      </c>
    </row>
    <row r="13">
      <c r="A13" s="4" t="inlineStr">
        <is>
          <t>Restricted stock units</t>
        </is>
      </c>
    </row>
    <row r="14">
      <c r="A14" s="3" t="inlineStr">
        <is>
          <t>Share-based Compensation Arrangement by Share-based Payment Award [Line Items]</t>
        </is>
      </c>
    </row>
    <row r="15">
      <c r="A15" s="4" t="inlineStr">
        <is>
          <t>Award vesting period</t>
        </is>
      </c>
      <c r="B15" s="4" t="inlineStr">
        <is>
          <t>4 years</t>
        </is>
      </c>
    </row>
    <row r="16">
      <c r="A16" s="4" t="inlineStr">
        <is>
          <t>Compensation cost not yet recognized</t>
        </is>
      </c>
      <c r="B16" s="7" t="n">
        <v>31400000</v>
      </c>
    </row>
    <row r="17">
      <c r="A17" s="4" t="inlineStr">
        <is>
          <t>Compensation cost not yet recognized, period for recognition</t>
        </is>
      </c>
      <c r="B17" s="4" t="inlineStr">
        <is>
          <t>1 year 8 months 12 days</t>
        </is>
      </c>
    </row>
    <row r="18">
      <c r="A18" s="4" t="inlineStr">
        <is>
          <t>Fair value of equity instruments other than options that vested during the period</t>
        </is>
      </c>
      <c r="B18" s="7" t="n">
        <v>100000</v>
      </c>
    </row>
    <row r="19">
      <c r="A19" s="4" t="inlineStr">
        <is>
          <t>2013 Plan</t>
        </is>
      </c>
    </row>
    <row r="20">
      <c r="A20" s="3" t="inlineStr">
        <is>
          <t>Share-based Compensation Arrangement by Share-based Payment Award [Line Items]</t>
        </is>
      </c>
    </row>
    <row r="21">
      <c r="A21" s="4" t="inlineStr">
        <is>
          <t>Additional shares authorized (shares)</t>
        </is>
      </c>
      <c r="C21" s="6" t="n">
        <v>2500000</v>
      </c>
    </row>
    <row r="22">
      <c r="A22" s="4" t="inlineStr">
        <is>
          <t>Authorized amount for issuance (shares)</t>
        </is>
      </c>
      <c r="B22" s="6" t="n">
        <v>1500000</v>
      </c>
    </row>
    <row r="23">
      <c r="A23" s="4" t="inlineStr">
        <is>
          <t>Stock option contractual terms</t>
        </is>
      </c>
      <c r="B23" s="4" t="inlineStr">
        <is>
          <t>10 years</t>
        </is>
      </c>
    </row>
    <row r="24">
      <c r="A24" s="4" t="inlineStr">
        <is>
          <t>Stock authorized for purchase (shares)</t>
        </is>
      </c>
      <c r="E24" s="7" t="n">
        <v>25000</v>
      </c>
    </row>
    <row r="25">
      <c r="A25" s="4" t="inlineStr">
        <is>
          <t>Purchase discount (as a percent)</t>
        </is>
      </c>
      <c r="E25" s="4" t="inlineStr">
        <is>
          <t>85.00%</t>
        </is>
      </c>
    </row>
    <row r="26">
      <c r="A26" s="4" t="inlineStr">
        <is>
          <t>Stock reserved for future issuance (shares)</t>
        </is>
      </c>
      <c r="E26" s="6" t="n">
        <v>300000</v>
      </c>
    </row>
    <row r="27">
      <c r="A27" s="4" t="inlineStr">
        <is>
          <t>Issuance of common stock from ESPP (shares)</t>
        </is>
      </c>
      <c r="B27" s="6" t="n">
        <v>171564</v>
      </c>
    </row>
    <row r="28">
      <c r="A28" s="4" t="inlineStr">
        <is>
          <t>Stock Option Plan</t>
        </is>
      </c>
    </row>
    <row r="29">
      <c r="A29" s="3" t="inlineStr">
        <is>
          <t>Share-based Compensation Arrangement by Share-based Payment Award [Line Items]</t>
        </is>
      </c>
    </row>
    <row r="30">
      <c r="A30" s="4" t="inlineStr">
        <is>
          <t>Authorized amount for issuance (shares)</t>
        </is>
      </c>
      <c r="B30" s="6" t="n">
        <v>0</v>
      </c>
    </row>
    <row r="31">
      <c r="A31" s="4" t="inlineStr">
        <is>
          <t>Stock option contractual terms</t>
        </is>
      </c>
      <c r="B31" s="4" t="inlineStr">
        <is>
          <t>7 years</t>
        </is>
      </c>
    </row>
    <row r="32">
      <c r="A32" s="4" t="inlineStr">
        <is>
          <t>Inducement Plan</t>
        </is>
      </c>
    </row>
    <row r="33">
      <c r="A33" s="3" t="inlineStr">
        <is>
          <t>Share-based Compensation Arrangement by Share-based Payment Award [Line Items]</t>
        </is>
      </c>
    </row>
    <row r="34">
      <c r="A34" s="4" t="inlineStr">
        <is>
          <t>Share-based Payment Arrangement, Option, Exercise Price Range, Shares Outstanding</t>
        </is>
      </c>
      <c r="B34" s="6" t="n">
        <v>246728</v>
      </c>
      <c r="C34" s="6" t="n">
        <v>4173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 shares in Unit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alance at beginning of year (shares) | shares</t>
        </is>
      </c>
      <c r="B4" s="6" t="n">
        <v>5287977</v>
      </c>
    </row>
    <row r="5">
      <c r="A5" s="4" t="inlineStr">
        <is>
          <t>Granted (shares) | shares</t>
        </is>
      </c>
      <c r="B5" s="6" t="n">
        <v>901094</v>
      </c>
    </row>
    <row r="6">
      <c r="A6" s="4" t="inlineStr">
        <is>
          <t>Exercised (shares) | shares</t>
        </is>
      </c>
      <c r="B6" s="6" t="n">
        <v>-1318963</v>
      </c>
    </row>
    <row r="7">
      <c r="A7" s="4" t="inlineStr">
        <is>
          <t>Canceled (shares) | shares</t>
        </is>
      </c>
      <c r="B7" s="6" t="n">
        <v>-440619</v>
      </c>
    </row>
    <row r="8">
      <c r="A8" s="4" t="inlineStr">
        <is>
          <t>Balance at end of year (shares) | shares</t>
        </is>
      </c>
      <c r="B8" s="6" t="n">
        <v>4429489</v>
      </c>
    </row>
    <row r="9">
      <c r="A9" s="4" t="inlineStr">
        <is>
          <t>Options exercisable at end of year (shares) | shares</t>
        </is>
      </c>
      <c r="B9" s="6" t="n">
        <v>2374753</v>
      </c>
    </row>
    <row r="10">
      <c r="A10" s="3" t="inlineStr">
        <is>
          <t>Share-based Compensation Arrangement by Share-based Payment Award, Options, Outstanding, Weighted Average Exercise Price [Abstract]</t>
        </is>
      </c>
    </row>
    <row r="11">
      <c r="A11" s="4" t="inlineStr">
        <is>
          <t>Balance at beginning of year (USD per share) | $ / shares</t>
        </is>
      </c>
      <c r="B11" s="9" t="n">
        <v>44.1</v>
      </c>
    </row>
    <row r="12">
      <c r="A12" s="4" t="inlineStr">
        <is>
          <t>Granted (USD per share) | $ / shares</t>
        </is>
      </c>
      <c r="B12" s="10" t="n">
        <v>115.83</v>
      </c>
    </row>
    <row r="13">
      <c r="A13" s="4" t="inlineStr">
        <is>
          <t>Exercised (USD per share) | $ / shares</t>
        </is>
      </c>
      <c r="B13" s="10" t="n">
        <v>34.79</v>
      </c>
    </row>
    <row r="14">
      <c r="A14" s="4" t="inlineStr">
        <is>
          <t>Canceled (USD per share) | $ / shares</t>
        </is>
      </c>
      <c r="B14" s="10" t="n">
        <v>70.64</v>
      </c>
    </row>
    <row r="15">
      <c r="A15" s="4" t="inlineStr">
        <is>
          <t>Balance at end of year (USD per share) | $ / shares</t>
        </is>
      </c>
      <c r="B15" s="10" t="n">
        <v>58.82</v>
      </c>
    </row>
    <row r="16">
      <c r="A16" s="4" t="inlineStr">
        <is>
          <t>Options exercisable at end of year (USD per share) | $ / shares</t>
        </is>
      </c>
      <c r="B16" s="9" t="n">
        <v>33.62</v>
      </c>
    </row>
    <row r="17">
      <c r="A17" s="4" t="inlineStr">
        <is>
          <t>Options outstanding, Weighted-Average Remaining Contractual Term (years)</t>
        </is>
      </c>
      <c r="B17" s="4" t="inlineStr">
        <is>
          <t>7 years 3 months 18 days</t>
        </is>
      </c>
    </row>
    <row r="18">
      <c r="A18" s="4" t="inlineStr">
        <is>
          <t>Options exercisable, Weighted-Average Remaining Contractual Term (years)</t>
        </is>
      </c>
      <c r="B18" s="4" t="inlineStr">
        <is>
          <t>6 years 2 months 12 days</t>
        </is>
      </c>
    </row>
    <row r="19">
      <c r="A19" s="4" t="inlineStr">
        <is>
          <t>Options outstanding, Aggregate Intrinsic Value | $</t>
        </is>
      </c>
      <c r="B19" s="5" t="n">
        <v>712.5</v>
      </c>
    </row>
    <row r="20">
      <c r="A20" s="4" t="inlineStr">
        <is>
          <t>Options exercisable, Aggregate Intrinsic Value | $</t>
        </is>
      </c>
      <c r="B20" s="5" t="n">
        <v>44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Restricted stock units $ / shares in Units, $ in Millions</t>
        </is>
      </c>
      <c r="B1" s="2" t="inlineStr">
        <is>
          <t>12 Months Ended</t>
        </is>
      </c>
    </row>
    <row r="2">
      <c r="B2" s="2" t="inlineStr">
        <is>
          <t>Dec. 31, 2020USD ($)$ / sharesshares</t>
        </is>
      </c>
    </row>
    <row r="3">
      <c r="A3" s="3" t="inlineStr">
        <is>
          <t>Number of RSUs</t>
        </is>
      </c>
    </row>
    <row r="4">
      <c r="A4" s="4" t="inlineStr">
        <is>
          <t>Balance outstanding at beginning of period (shares) | shares</t>
        </is>
      </c>
      <c r="B4" s="6" t="n">
        <v>0</v>
      </c>
    </row>
    <row r="5">
      <c r="A5" s="4" t="inlineStr">
        <is>
          <t>Granted (shares) | shares</t>
        </is>
      </c>
      <c r="B5" s="6" t="n">
        <v>487569</v>
      </c>
    </row>
    <row r="6">
      <c r="A6" s="4" t="inlineStr">
        <is>
          <t>Releases (shares) | shares</t>
        </is>
      </c>
      <c r="B6" s="6" t="n">
        <v>-938</v>
      </c>
    </row>
    <row r="7">
      <c r="A7" s="4" t="inlineStr">
        <is>
          <t>Canceled/forfeited (shares) | shares</t>
        </is>
      </c>
      <c r="B7" s="6" t="n">
        <v>-21371</v>
      </c>
    </row>
    <row r="8">
      <c r="A8" s="4" t="inlineStr">
        <is>
          <t>Balance outstanding at end of period (shares) | shares</t>
        </is>
      </c>
      <c r="B8" s="6" t="n">
        <v>465260</v>
      </c>
    </row>
    <row r="9">
      <c r="A9" s="3" t="inlineStr">
        <is>
          <t>Weighted average grant date fair value</t>
        </is>
      </c>
    </row>
    <row r="10">
      <c r="A10" s="4" t="inlineStr">
        <is>
          <t>Balance outstanding at beginning of period (USD per share) | $ / shares</t>
        </is>
      </c>
      <c r="B10" s="7" t="n">
        <v>0</v>
      </c>
    </row>
    <row r="11">
      <c r="A11" s="4" t="inlineStr">
        <is>
          <t>Granted (USD per share) | $ / shares</t>
        </is>
      </c>
      <c r="B11" s="10" t="n">
        <v>113.91</v>
      </c>
    </row>
    <row r="12">
      <c r="A12" s="4" t="inlineStr">
        <is>
          <t>Releases (USD per share) | $ / shares</t>
        </is>
      </c>
      <c r="B12" s="10" t="n">
        <v>113.2</v>
      </c>
    </row>
    <row r="13">
      <c r="A13" s="4" t="inlineStr">
        <is>
          <t>Canceled/Forfeited (USD per share) | $ / shares</t>
        </is>
      </c>
      <c r="B13" s="6" t="n">
        <v>109</v>
      </c>
    </row>
    <row r="14">
      <c r="A14" s="4" t="inlineStr">
        <is>
          <t>Balance outstanding at end of period (USD per share) | $ / shares</t>
        </is>
      </c>
      <c r="B14" s="9" t="n">
        <v>114.14</v>
      </c>
    </row>
    <row r="15">
      <c r="A15" s="4" t="inlineStr">
        <is>
          <t>Aggregate Intrinsic Value (millions) | $</t>
        </is>
      </c>
      <c r="B15" s="5" t="n">
        <v>10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shares) at Dec. 31, 2017</t>
        </is>
      </c>
      <c r="C2" s="6" t="n">
        <v>28622886</v>
      </c>
    </row>
    <row r="3">
      <c r="A3" s="4" t="inlineStr">
        <is>
          <t>Balance at beginning of period at Dec. 31, 2017</t>
        </is>
      </c>
      <c r="B3" s="7" t="n">
        <v>143288</v>
      </c>
      <c r="C3" s="7" t="n">
        <v>29</v>
      </c>
      <c r="D3" s="7" t="n">
        <v>594407</v>
      </c>
      <c r="E3" s="7" t="n">
        <v>9479</v>
      </c>
      <c r="F3" s="7" t="n">
        <v>-460627</v>
      </c>
    </row>
    <row r="4">
      <c r="A4" s="3" t="inlineStr">
        <is>
          <t>Increase (Decrease) in Stockholders' Equity</t>
        </is>
      </c>
    </row>
    <row r="5">
      <c r="A5" s="4" t="inlineStr">
        <is>
          <t>Net loss</t>
        </is>
      </c>
      <c r="B5" s="6" t="n">
        <v>-98418</v>
      </c>
      <c r="F5" s="6" t="n">
        <v>-98418</v>
      </c>
    </row>
    <row r="6">
      <c r="A6" s="4" t="inlineStr">
        <is>
          <t>Issuance of common stock and warrants, net of issuance costs (shares)</t>
        </is>
      </c>
      <c r="C6" s="6" t="n">
        <v>3162500</v>
      </c>
    </row>
    <row r="7">
      <c r="A7" s="4" t="inlineStr">
        <is>
          <t>Issuance of common stock and warrants, net of issuance costs</t>
        </is>
      </c>
      <c r="B7" s="6" t="n">
        <v>130663</v>
      </c>
      <c r="C7" s="7" t="n">
        <v>3</v>
      </c>
      <c r="D7" s="6" t="n">
        <v>130660</v>
      </c>
    </row>
    <row r="8">
      <c r="A8" s="4" t="inlineStr">
        <is>
          <t>Share-based compensation expense</t>
        </is>
      </c>
      <c r="B8" s="6" t="n">
        <v>15854</v>
      </c>
      <c r="D8" s="6" t="n">
        <v>15854</v>
      </c>
    </row>
    <row r="9">
      <c r="A9" s="4" t="inlineStr">
        <is>
          <t>Issuance of common stock from ESPP (shares)</t>
        </is>
      </c>
      <c r="C9" s="6" t="n">
        <v>21536</v>
      </c>
    </row>
    <row r="10">
      <c r="A10" s="4" t="inlineStr">
        <is>
          <t>Issuance of common stock from ESPP</t>
        </is>
      </c>
      <c r="B10" s="6" t="n">
        <v>442</v>
      </c>
      <c r="D10" s="6" t="n">
        <v>442</v>
      </c>
    </row>
    <row r="11">
      <c r="A11" s="4" t="inlineStr">
        <is>
          <t>Issuance of common stock under equity incentive plans (shares)</t>
        </is>
      </c>
      <c r="C11" s="6" t="n">
        <v>731935</v>
      </c>
    </row>
    <row r="12">
      <c r="A12" s="4" t="inlineStr">
        <is>
          <t>Issuance of common stock under equity incentive plans</t>
        </is>
      </c>
      <c r="B12" s="6" t="n">
        <v>9747</v>
      </c>
      <c r="C12" s="7" t="n">
        <v>1</v>
      </c>
      <c r="D12" s="6" t="n">
        <v>9746</v>
      </c>
    </row>
    <row r="13">
      <c r="A13" s="4" t="inlineStr">
        <is>
          <t>Unrealized gain (loss) on investments</t>
        </is>
      </c>
      <c r="B13" s="6" t="n">
        <v>0</v>
      </c>
    </row>
    <row r="14">
      <c r="A14" s="4" t="inlineStr">
        <is>
          <t>Balance at end of period (shares) at Dec. 31, 2018</t>
        </is>
      </c>
      <c r="C14" s="6" t="n">
        <v>32538857</v>
      </c>
    </row>
    <row r="15">
      <c r="A15" s="4" t="inlineStr">
        <is>
          <t>Balance at end of period at Dec. 31, 2018</t>
        </is>
      </c>
      <c r="B15" s="6" t="n">
        <v>201576</v>
      </c>
      <c r="C15" s="7" t="n">
        <v>33</v>
      </c>
      <c r="D15" s="6" t="n">
        <v>751109</v>
      </c>
      <c r="E15" s="6" t="n">
        <v>9479</v>
      </c>
      <c r="F15" s="6" t="n">
        <v>-559045</v>
      </c>
    </row>
    <row r="16">
      <c r="A16" s="3" t="inlineStr">
        <is>
          <t>Increase (Decrease) in Stockholders' Equity</t>
        </is>
      </c>
    </row>
    <row r="17">
      <c r="A17" s="4" t="inlineStr">
        <is>
          <t>Net loss</t>
        </is>
      </c>
      <c r="B17" s="6" t="n">
        <v>-213256</v>
      </c>
      <c r="F17" s="6" t="n">
        <v>-213256</v>
      </c>
    </row>
    <row r="18">
      <c r="A18" s="4" t="inlineStr">
        <is>
          <t>Issuance of common stock and warrants, net of issuance costs (shares)</t>
        </is>
      </c>
      <c r="C18" s="6" t="n">
        <v>4269838</v>
      </c>
    </row>
    <row r="19">
      <c r="A19" s="4" t="inlineStr">
        <is>
          <t>Issuance of common stock and warrants, net of issuance costs</t>
        </is>
      </c>
      <c r="B19" s="6" t="n">
        <v>327830</v>
      </c>
      <c r="C19" s="7" t="n">
        <v>4</v>
      </c>
      <c r="D19" s="6" t="n">
        <v>327826</v>
      </c>
    </row>
    <row r="20">
      <c r="A20" s="4" t="inlineStr">
        <is>
          <t>Share-based compensation expense</t>
        </is>
      </c>
      <c r="B20" s="6" t="n">
        <v>55537</v>
      </c>
      <c r="D20" s="6" t="n">
        <v>55537</v>
      </c>
    </row>
    <row r="21">
      <c r="A21" s="4" t="inlineStr">
        <is>
          <t>Issuance of common stock from ESPP (shares)</t>
        </is>
      </c>
      <c r="C21" s="6" t="n">
        <v>14488</v>
      </c>
    </row>
    <row r="22">
      <c r="A22" s="4" t="inlineStr">
        <is>
          <t>Issuance of common stock from ESPP</t>
        </is>
      </c>
      <c r="B22" s="6" t="n">
        <v>675</v>
      </c>
      <c r="D22" s="6" t="n">
        <v>675</v>
      </c>
    </row>
    <row r="23">
      <c r="A23" s="4" t="inlineStr">
        <is>
          <t>Issuance of common stock under equity incentive plans (shares)</t>
        </is>
      </c>
      <c r="C23" s="6" t="n">
        <v>569146</v>
      </c>
    </row>
    <row r="24">
      <c r="A24" s="4" t="inlineStr">
        <is>
          <t>Issuance of common stock under equity incentive plans</t>
        </is>
      </c>
      <c r="B24" s="6" t="n">
        <v>8473</v>
      </c>
      <c r="C24" s="7" t="n">
        <v>1</v>
      </c>
      <c r="D24" s="6" t="n">
        <v>8472</v>
      </c>
    </row>
    <row r="25">
      <c r="A25" s="4" t="inlineStr">
        <is>
          <t>Proceeds from disgorgement of shareholders' short-swing profits</t>
        </is>
      </c>
      <c r="B25" s="7" t="n">
        <v>1050</v>
      </c>
      <c r="D25" s="6" t="n">
        <v>1050</v>
      </c>
    </row>
    <row r="26">
      <c r="A26" s="4" t="inlineStr">
        <is>
          <t>Net exercise of warrants (shares)</t>
        </is>
      </c>
      <c r="B26" s="6" t="n">
        <v>2125000</v>
      </c>
      <c r="C26" s="6" t="n">
        <v>2125000</v>
      </c>
    </row>
    <row r="27">
      <c r="A27" s="4" t="inlineStr">
        <is>
          <t>Net exercise of warrants</t>
        </is>
      </c>
      <c r="B27" s="7" t="n">
        <v>0</v>
      </c>
      <c r="C27" s="7" t="n">
        <v>2</v>
      </c>
      <c r="D27" s="6" t="n">
        <v>-2</v>
      </c>
    </row>
    <row r="28">
      <c r="A28" s="4" t="inlineStr">
        <is>
          <t>Unrealized gain (loss) on investments</t>
        </is>
      </c>
      <c r="B28" s="7" t="n">
        <v>410</v>
      </c>
      <c r="E28" s="6" t="n">
        <v>410</v>
      </c>
    </row>
    <row r="29">
      <c r="A29" s="4" t="inlineStr">
        <is>
          <t>Balance at end of period (shares) at Dec. 31, 2019</t>
        </is>
      </c>
      <c r="B29" s="6" t="n">
        <v>39517329</v>
      </c>
      <c r="C29" s="6" t="n">
        <v>39517329</v>
      </c>
    </row>
    <row r="30">
      <c r="A30" s="4" t="inlineStr">
        <is>
          <t>Balance at end of period at Dec. 31, 2019</t>
        </is>
      </c>
      <c r="B30" s="7" t="n">
        <v>382295</v>
      </c>
      <c r="C30" s="7" t="n">
        <v>40</v>
      </c>
      <c r="D30" s="6" t="n">
        <v>1144667</v>
      </c>
      <c r="E30" s="6" t="n">
        <v>9889</v>
      </c>
      <c r="F30" s="6" t="n">
        <v>-772301</v>
      </c>
    </row>
    <row r="31">
      <c r="A31" s="3" t="inlineStr">
        <is>
          <t>Increase (Decrease) in Stockholders' Equity</t>
        </is>
      </c>
    </row>
    <row r="32">
      <c r="A32" s="4" t="inlineStr">
        <is>
          <t>Net loss</t>
        </is>
      </c>
      <c r="B32" s="6" t="n">
        <v>-357937</v>
      </c>
      <c r="F32" s="6" t="n">
        <v>-357937</v>
      </c>
    </row>
    <row r="33">
      <c r="A33" s="4" t="inlineStr">
        <is>
          <t>Issuance of common stock and warrants, net of issuance costs (shares)</t>
        </is>
      </c>
      <c r="C33" s="6" t="n">
        <v>8124168</v>
      </c>
    </row>
    <row r="34">
      <c r="A34" s="4" t="inlineStr">
        <is>
          <t>Issuance of common stock and warrants, net of issuance costs</t>
        </is>
      </c>
      <c r="B34" s="6" t="n">
        <v>1203576</v>
      </c>
      <c r="C34" s="7" t="n">
        <v>8</v>
      </c>
      <c r="D34" s="6" t="n">
        <v>1203568</v>
      </c>
    </row>
    <row r="35">
      <c r="A35" s="4" t="inlineStr">
        <is>
          <t>Share-based compensation expense</t>
        </is>
      </c>
      <c r="B35" s="6" t="n">
        <v>85847</v>
      </c>
      <c r="D35" s="6" t="n">
        <v>85847</v>
      </c>
    </row>
    <row r="36">
      <c r="A36" s="4" t="inlineStr">
        <is>
          <t>Issuance of common stock from ESPP (shares)</t>
        </is>
      </c>
      <c r="C36" s="6" t="n">
        <v>14436</v>
      </c>
    </row>
    <row r="37">
      <c r="A37" s="4" t="inlineStr">
        <is>
          <t>Issuance of common stock from ESPP</t>
        </is>
      </c>
      <c r="B37" s="7" t="n">
        <v>1206</v>
      </c>
      <c r="D37" s="6" t="n">
        <v>1206</v>
      </c>
    </row>
    <row r="38">
      <c r="A38" s="4" t="inlineStr">
        <is>
          <t>Issuance of common stock under equity incentive plans (shares)</t>
        </is>
      </c>
      <c r="B38" s="6" t="n">
        <v>1318963</v>
      </c>
      <c r="C38" s="6" t="n">
        <v>1319901</v>
      </c>
    </row>
    <row r="39">
      <c r="A39" s="4" t="inlineStr">
        <is>
          <t>Issuance of common stock under equity incentive plans</t>
        </is>
      </c>
      <c r="B39" s="7" t="n">
        <v>45891</v>
      </c>
      <c r="C39" s="7" t="n">
        <v>1</v>
      </c>
      <c r="D39" s="6" t="n">
        <v>45890</v>
      </c>
    </row>
    <row r="40">
      <c r="A40" s="4" t="inlineStr">
        <is>
          <t>Proceeds from disgorgement of shareholders' short-swing profits</t>
        </is>
      </c>
      <c r="B40" s="7" t="n">
        <v>41</v>
      </c>
      <c r="D40" s="6" t="n">
        <v>41</v>
      </c>
    </row>
    <row r="41">
      <c r="A41" s="4" t="inlineStr">
        <is>
          <t>Net exercise of warrants (shares)</t>
        </is>
      </c>
      <c r="B41" s="6" t="n">
        <v>1400000</v>
      </c>
      <c r="C41" s="6" t="n">
        <v>1463235</v>
      </c>
    </row>
    <row r="42">
      <c r="A42" s="4" t="inlineStr">
        <is>
          <t>Net exercise of warrants</t>
        </is>
      </c>
      <c r="B42" s="7" t="n">
        <v>0</v>
      </c>
      <c r="C42" s="7" t="n">
        <v>1</v>
      </c>
      <c r="D42" s="6" t="n">
        <v>-1</v>
      </c>
    </row>
    <row r="43">
      <c r="A43" s="4" t="inlineStr">
        <is>
          <t>Unrealized gain (loss) on investments</t>
        </is>
      </c>
      <c r="B43" s="7" t="n">
        <v>-130</v>
      </c>
      <c r="E43" s="6" t="n">
        <v>-130</v>
      </c>
    </row>
    <row r="44">
      <c r="A44" s="4" t="inlineStr">
        <is>
          <t>Balance at end of period (shares) at Dec. 31, 2020</t>
        </is>
      </c>
      <c r="B44" s="6" t="n">
        <v>50439069</v>
      </c>
      <c r="C44" s="6" t="n">
        <v>50439069</v>
      </c>
    </row>
    <row r="45">
      <c r="A45" s="4" t="inlineStr">
        <is>
          <t>Balance at end of period at Dec. 31, 2020</t>
        </is>
      </c>
      <c r="B45" s="7" t="n">
        <v>1360789</v>
      </c>
      <c r="C45" s="7" t="n">
        <v>50</v>
      </c>
      <c r="D45" s="7" t="n">
        <v>2481218</v>
      </c>
      <c r="E45" s="7" t="n">
        <v>9759</v>
      </c>
      <c r="F45" s="7" t="n">
        <v>-1130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Assumptions Used in Fair Value Estimate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 (as a percent)</t>
        </is>
      </c>
      <c r="B4" s="4" t="inlineStr">
        <is>
          <t>1.10%</t>
        </is>
      </c>
      <c r="C4" s="4" t="inlineStr">
        <is>
          <t>2.20%</t>
        </is>
      </c>
      <c r="D4" s="4" t="inlineStr">
        <is>
          <t>2.60%</t>
        </is>
      </c>
    </row>
    <row r="5">
      <c r="A5" s="4" t="inlineStr">
        <is>
          <t>Dividend yield (as a percent)</t>
        </is>
      </c>
      <c r="B5" s="4" t="inlineStr">
        <is>
          <t>0.00%</t>
        </is>
      </c>
      <c r="C5" s="4" t="inlineStr">
        <is>
          <t>0.00%</t>
        </is>
      </c>
      <c r="D5" s="4" t="inlineStr">
        <is>
          <t>0.00%</t>
        </is>
      </c>
    </row>
    <row r="6">
      <c r="A6" s="4" t="inlineStr">
        <is>
          <t>Volatility factor (as a percent)</t>
        </is>
      </c>
      <c r="B6" s="4" t="inlineStr">
        <is>
          <t>81.50%</t>
        </is>
      </c>
      <c r="C6" s="4" t="inlineStr">
        <is>
          <t>82.10%</t>
        </is>
      </c>
      <c r="D6" s="4" t="inlineStr">
        <is>
          <t>94.30%</t>
        </is>
      </c>
    </row>
    <row r="7">
      <c r="A7" s="4" t="inlineStr">
        <is>
          <t>Expected term (in years)</t>
        </is>
      </c>
      <c r="B7" s="4" t="inlineStr">
        <is>
          <t>5 years 7 months 6 days</t>
        </is>
      </c>
      <c r="C7" s="4" t="inlineStr">
        <is>
          <t>5 years 7 months 6 days</t>
        </is>
      </c>
      <c r="D7" s="4" t="inlineStr">
        <is>
          <t>6 years</t>
        </is>
      </c>
    </row>
    <row r="8">
      <c r="A8" s="4" t="inlineStr">
        <is>
          <t>Weighted average estimated fair value per share (USD per share)</t>
        </is>
      </c>
      <c r="B8" s="9" t="n">
        <v>77.92</v>
      </c>
      <c r="C8" s="9" t="n">
        <v>52.03</v>
      </c>
      <c r="D8" s="9" t="n">
        <v>24.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85847</v>
      </c>
      <c r="C4" s="7" t="n">
        <v>55537</v>
      </c>
      <c r="D4" s="7" t="n">
        <v>15854</v>
      </c>
    </row>
    <row r="5">
      <c r="A5" s="4" t="inlineStr">
        <is>
          <t>Research and development expense</t>
        </is>
      </c>
    </row>
    <row r="6">
      <c r="A6" s="3" t="inlineStr">
        <is>
          <t>Employee Service Share-based Compensation, Allocation of Recognized Period Costs [Line Items]</t>
        </is>
      </c>
    </row>
    <row r="7">
      <c r="A7" s="4" t="inlineStr">
        <is>
          <t>Stock-based compensation expense</t>
        </is>
      </c>
      <c r="B7" s="6" t="n">
        <v>48044</v>
      </c>
      <c r="C7" s="6" t="n">
        <v>31024</v>
      </c>
      <c r="D7" s="6" t="n">
        <v>7232</v>
      </c>
    </row>
    <row r="8">
      <c r="A8" s="4" t="inlineStr">
        <is>
          <t>General and administrative expense</t>
        </is>
      </c>
    </row>
    <row r="9">
      <c r="A9" s="3" t="inlineStr">
        <is>
          <t>Employee Service Share-based Compensation, Allocation of Recognized Period Costs [Line Items]</t>
        </is>
      </c>
    </row>
    <row r="10">
      <c r="A10" s="4" t="inlineStr">
        <is>
          <t>Stock-based compensation expense</t>
        </is>
      </c>
      <c r="B10" s="7" t="n">
        <v>37803</v>
      </c>
      <c r="C10" s="7" t="n">
        <v>24513</v>
      </c>
      <c r="D10" s="7" t="n">
        <v>86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Plan - Narrative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roportion of employee contributions matched (as a percent)</t>
        </is>
      </c>
      <c r="B4" s="4" t="inlineStr">
        <is>
          <t>4.00%</t>
        </is>
      </c>
    </row>
    <row r="5">
      <c r="A5" s="4" t="inlineStr">
        <is>
          <t>Maximum employer contribution per employee</t>
        </is>
      </c>
      <c r="B5" s="7" t="n">
        <v>2500</v>
      </c>
    </row>
    <row r="6">
      <c r="A6" s="4" t="inlineStr">
        <is>
          <t>Matching contribution amount</t>
        </is>
      </c>
      <c r="B6" s="7" t="n">
        <v>1300000</v>
      </c>
      <c r="C6" s="7" t="n">
        <v>200000</v>
      </c>
      <c r="D6" s="7"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Income Taxes - Narrative (Details)</t>
        </is>
      </c>
      <c r="B1" s="2" t="inlineStr">
        <is>
          <t>12 Months Ended</t>
        </is>
      </c>
    </row>
    <row r="2">
      <c r="B2" s="2" t="inlineStr">
        <is>
          <t>Dec. 31, 2020USD ($)ongoing_tax_audit</t>
        </is>
      </c>
      <c r="C2" s="2" t="inlineStr">
        <is>
          <t>Dec. 31, 2019USD ($)</t>
        </is>
      </c>
      <c r="D2" s="2" t="inlineStr">
        <is>
          <t>Dec. 31, 2018USD ($)</t>
        </is>
      </c>
    </row>
    <row r="3">
      <c r="A3" s="3" t="inlineStr">
        <is>
          <t>Income Tax [Line Items]</t>
        </is>
      </c>
    </row>
    <row r="4">
      <c r="A4" s="4" t="inlineStr">
        <is>
          <t>Income tax expense (benefit)</t>
        </is>
      </c>
      <c r="B4" s="7" t="n">
        <v>0</v>
      </c>
      <c r="C4" s="7" t="n">
        <v>0</v>
      </c>
      <c r="D4" s="7" t="n">
        <v>0</v>
      </c>
    </row>
    <row r="5">
      <c r="A5" s="4" t="inlineStr">
        <is>
          <t>Amount of increase in valuation allowance</t>
        </is>
      </c>
      <c r="B5" s="6" t="n">
        <v>-111000000</v>
      </c>
    </row>
    <row r="6">
      <c r="A6" s="4" t="inlineStr">
        <is>
          <t>Accrual for interest or penalties on tax matters</t>
        </is>
      </c>
      <c r="B6" s="7" t="n">
        <v>0</v>
      </c>
      <c r="C6" s="6" t="n">
        <v>0</v>
      </c>
      <c r="D6" s="6" t="n">
        <v>0</v>
      </c>
    </row>
    <row r="7">
      <c r="A7" s="4" t="inlineStr">
        <is>
          <t>Number of ongoing tax audits | ongoing_tax_audit</t>
        </is>
      </c>
      <c r="B7" s="6" t="n">
        <v>0</v>
      </c>
    </row>
    <row r="8">
      <c r="A8" s="4" t="inlineStr">
        <is>
          <t>Federal Tax Authority</t>
        </is>
      </c>
    </row>
    <row r="9">
      <c r="A9" s="3" t="inlineStr">
        <is>
          <t>Income Tax [Line Items]</t>
        </is>
      </c>
    </row>
    <row r="10">
      <c r="A10" s="4" t="inlineStr">
        <is>
          <t>Income tax expense (benefit)</t>
        </is>
      </c>
      <c r="B10" s="7" t="n">
        <v>0</v>
      </c>
      <c r="C10" s="6" t="n">
        <v>0</v>
      </c>
      <c r="D10" s="6" t="n">
        <v>0</v>
      </c>
    </row>
    <row r="11">
      <c r="A11" s="4" t="inlineStr">
        <is>
          <t>Canadian Federal</t>
        </is>
      </c>
    </row>
    <row r="12">
      <c r="A12" s="3" t="inlineStr">
        <is>
          <t>Income Tax [Line Items]</t>
        </is>
      </c>
    </row>
    <row r="13">
      <c r="A13" s="4" t="inlineStr">
        <is>
          <t>Scientific research and experimental development expenses deductible for income tax purposes</t>
        </is>
      </c>
      <c r="B13" s="6" t="n">
        <v>19900000</v>
      </c>
      <c r="C13" s="6" t="n">
        <v>19900000</v>
      </c>
      <c r="D13" s="6" t="n">
        <v>19900000</v>
      </c>
    </row>
    <row r="14">
      <c r="A14" s="4" t="inlineStr">
        <is>
          <t>Net operating loss carry forwards (NOLs)</t>
        </is>
      </c>
      <c r="B14" s="6" t="n">
        <v>79294000</v>
      </c>
    </row>
    <row r="15">
      <c r="A15" s="4" t="inlineStr">
        <is>
          <t>Canadian Provincial</t>
        </is>
      </c>
    </row>
    <row r="16">
      <c r="A16" s="3" t="inlineStr">
        <is>
          <t>Income Tax [Line Items]</t>
        </is>
      </c>
    </row>
    <row r="17">
      <c r="A17" s="4" t="inlineStr">
        <is>
          <t>Scientific research and experimental development expenses deductible for income tax purposes</t>
        </is>
      </c>
      <c r="B17" s="6" t="n">
        <v>21600000</v>
      </c>
      <c r="C17" s="7" t="n">
        <v>21600000</v>
      </c>
      <c r="D17" s="7" t="n">
        <v>21600000</v>
      </c>
    </row>
    <row r="18">
      <c r="A18" s="4" t="inlineStr">
        <is>
          <t>Net operating loss carry forwards (NOLs)</t>
        </is>
      </c>
      <c r="B18" s="6" t="n">
        <v>78673000</v>
      </c>
    </row>
    <row r="19">
      <c r="A19" s="4" t="inlineStr">
        <is>
          <t>US Federal</t>
        </is>
      </c>
    </row>
    <row r="20">
      <c r="A20" s="3" t="inlineStr">
        <is>
          <t>Income Tax [Line Items]</t>
        </is>
      </c>
    </row>
    <row r="21">
      <c r="A21" s="4" t="inlineStr">
        <is>
          <t>Net operating loss carry forwards (NOLs)</t>
        </is>
      </c>
      <c r="B21" s="6" t="n">
        <v>702882000</v>
      </c>
    </row>
    <row r="22">
      <c r="A22" s="4" t="inlineStr">
        <is>
          <t>US Federal | Research Tax Credit Carryforward</t>
        </is>
      </c>
    </row>
    <row r="23">
      <c r="A23" s="3" t="inlineStr">
        <is>
          <t>Income Tax [Line Items]</t>
        </is>
      </c>
    </row>
    <row r="24">
      <c r="A24" s="4" t="inlineStr">
        <is>
          <t>Tax credit carryforward</t>
        </is>
      </c>
      <c r="B24" s="6" t="n">
        <v>29700000</v>
      </c>
    </row>
    <row r="25">
      <c r="A25" s="4" t="inlineStr">
        <is>
          <t>US State</t>
        </is>
      </c>
    </row>
    <row r="26">
      <c r="A26" s="3" t="inlineStr">
        <is>
          <t>Income Tax [Line Items]</t>
        </is>
      </c>
    </row>
    <row r="27">
      <c r="A27" s="4" t="inlineStr">
        <is>
          <t>Net operating loss carry forwards (NOLs)</t>
        </is>
      </c>
      <c r="B27" s="6" t="n">
        <v>274324000</v>
      </c>
    </row>
    <row r="28">
      <c r="A28" s="4" t="inlineStr">
        <is>
          <t>US State | Research Tax Credit Carryforward</t>
        </is>
      </c>
    </row>
    <row r="29">
      <c r="A29" s="3" t="inlineStr">
        <is>
          <t>Income Tax [Line Items]</t>
        </is>
      </c>
    </row>
    <row r="30">
      <c r="A30" s="4" t="inlineStr">
        <is>
          <t>Tax credit carryforward</t>
        </is>
      </c>
      <c r="B30" s="7" t="n">
        <v>113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Net loss before tax</t>
        </is>
      </c>
      <c r="B4" s="7" t="n">
        <v>-357937</v>
      </c>
      <c r="C4" s="7" t="n">
        <v>-213256</v>
      </c>
      <c r="D4" s="7" t="n">
        <v>-98418</v>
      </c>
    </row>
    <row r="5">
      <c r="A5" s="4" t="inlineStr">
        <is>
          <t>Statutory combined U.S. federal and state tax rate (as a percent)</t>
        </is>
      </c>
      <c r="B5" s="4" t="inlineStr">
        <is>
          <t>21.00%</t>
        </is>
      </c>
      <c r="C5" s="4" t="inlineStr">
        <is>
          <t>21.00%</t>
        </is>
      </c>
      <c r="D5" s="4" t="inlineStr">
        <is>
          <t>21.00%</t>
        </is>
      </c>
    </row>
    <row r="6">
      <c r="A6" s="4" t="inlineStr">
        <is>
          <t>Statutory federal and state taxes</t>
        </is>
      </c>
      <c r="B6" s="7" t="n">
        <v>-75167</v>
      </c>
      <c r="C6" s="7" t="n">
        <v>-44784</v>
      </c>
      <c r="D6" s="7" t="n">
        <v>-20668</v>
      </c>
    </row>
    <row r="7">
      <c r="A7" s="4" t="inlineStr">
        <is>
          <t>State income taxes, net of federal benefit</t>
        </is>
      </c>
      <c r="B7" s="6" t="n">
        <v>-13490</v>
      </c>
      <c r="C7" s="6" t="n">
        <v>0</v>
      </c>
      <c r="D7" s="6" t="n">
        <v>0</v>
      </c>
    </row>
    <row r="8">
      <c r="A8" s="4" t="inlineStr">
        <is>
          <t>Effect of change in valuation allowance</t>
        </is>
      </c>
      <c r="B8" s="6" t="n">
        <v>110985</v>
      </c>
      <c r="C8" s="6" t="n">
        <v>52719</v>
      </c>
      <c r="D8" s="6" t="n">
        <v>25959</v>
      </c>
    </row>
    <row r="9">
      <c r="A9" s="4" t="inlineStr">
        <is>
          <t>Non-deductible share-based compensation</t>
        </is>
      </c>
      <c r="B9" s="6" t="n">
        <v>2724</v>
      </c>
      <c r="C9" s="6" t="n">
        <v>1810</v>
      </c>
      <c r="D9" s="6" t="n">
        <v>884</v>
      </c>
    </row>
    <row r="10">
      <c r="A10" s="4" t="inlineStr">
        <is>
          <t>Tax deductions for share-based compensation</t>
        </is>
      </c>
      <c r="B10" s="6" t="n">
        <v>-17991</v>
      </c>
      <c r="C10" s="6" t="n">
        <v>-6917</v>
      </c>
      <c r="D10" s="6" t="n">
        <v>-2924</v>
      </c>
    </row>
    <row r="11">
      <c r="A11" s="4" t="inlineStr">
        <is>
          <t>Tax credits</t>
        </is>
      </c>
      <c r="B11" s="6" t="n">
        <v>-15672</v>
      </c>
      <c r="C11" s="6" t="n">
        <v>-8621</v>
      </c>
      <c r="D11" s="6" t="n">
        <v>-5130</v>
      </c>
    </row>
    <row r="12">
      <c r="A12" s="4" t="inlineStr">
        <is>
          <t>Uncertain tax positions</t>
        </is>
      </c>
      <c r="B12" s="6" t="n">
        <v>3857</v>
      </c>
      <c r="C12" s="6" t="n">
        <v>2143</v>
      </c>
      <c r="D12" s="6" t="n">
        <v>1283</v>
      </c>
    </row>
    <row r="13">
      <c r="A13" s="4" t="inlineStr">
        <is>
          <t>Return to provision and other true-ups</t>
        </is>
      </c>
      <c r="B13" s="6" t="n">
        <v>25</v>
      </c>
      <c r="C13" s="6" t="n">
        <v>-60</v>
      </c>
      <c r="D13" s="6" t="n">
        <v>375</v>
      </c>
    </row>
    <row r="14">
      <c r="A14" s="4" t="inlineStr">
        <is>
          <t>Non-deductible officers' compensation</t>
        </is>
      </c>
      <c r="B14" s="6" t="n">
        <v>4697</v>
      </c>
      <c r="C14" s="6" t="n">
        <v>3527</v>
      </c>
      <c r="D14" s="6" t="n">
        <v>179</v>
      </c>
    </row>
    <row r="15">
      <c r="A15" s="4" t="inlineStr">
        <is>
          <t>Other differences</t>
        </is>
      </c>
      <c r="B15" s="6" t="n">
        <v>32</v>
      </c>
      <c r="C15" s="6" t="n">
        <v>183</v>
      </c>
      <c r="D15" s="6" t="n">
        <v>42</v>
      </c>
    </row>
    <row r="16">
      <c r="A16" s="4" t="inlineStr">
        <is>
          <t>Income tax benefit</t>
        </is>
      </c>
      <c r="B16" s="7" t="n">
        <v>0</v>
      </c>
      <c r="C16" s="7" t="n">
        <v>0</v>
      </c>
      <c r="D1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Income Taxes (Details) - USD ($) $ in Thousands</t>
        </is>
      </c>
      <c r="B1" s="2" t="inlineStr">
        <is>
          <t>Dec. 31, 2020</t>
        </is>
      </c>
      <c r="C1" s="2" t="inlineStr">
        <is>
          <t>Dec. 31, 2019</t>
        </is>
      </c>
    </row>
    <row r="2">
      <c r="A2" s="3" t="inlineStr">
        <is>
          <t>Deferred tax assets:</t>
        </is>
      </c>
    </row>
    <row r="3">
      <c r="A3" s="4" t="inlineStr">
        <is>
          <t>Tangible and intangible depreciable assets</t>
        </is>
      </c>
      <c r="B3" s="7" t="n">
        <v>32180</v>
      </c>
      <c r="C3" s="7" t="n">
        <v>6978</v>
      </c>
    </row>
    <row r="4">
      <c r="A4" s="4" t="inlineStr">
        <is>
          <t>Stock compensation</t>
        </is>
      </c>
      <c r="B4" s="6" t="n">
        <v>19183</v>
      </c>
      <c r="C4" s="6" t="n">
        <v>12321</v>
      </c>
    </row>
    <row r="5">
      <c r="A5" s="4" t="inlineStr">
        <is>
          <t>Provisions</t>
        </is>
      </c>
      <c r="B5" s="6" t="n">
        <v>2510</v>
      </c>
      <c r="C5" s="6" t="n">
        <v>934</v>
      </c>
    </row>
    <row r="6">
      <c r="A6" s="4" t="inlineStr">
        <is>
          <t>Other, net</t>
        </is>
      </c>
      <c r="B6" s="6" t="n">
        <v>0</v>
      </c>
      <c r="C6" s="6" t="n">
        <v>35</v>
      </c>
    </row>
    <row r="7">
      <c r="A7" s="4" t="inlineStr">
        <is>
          <t>Lease liability</t>
        </is>
      </c>
      <c r="B7" s="6" t="n">
        <v>8800</v>
      </c>
      <c r="C7" s="6" t="n">
        <v>137</v>
      </c>
    </row>
    <row r="8">
      <c r="A8" s="4" t="inlineStr">
        <is>
          <t>Net operating loss carry forwards</t>
        </is>
      </c>
      <c r="B8" s="6" t="n">
        <v>182536</v>
      </c>
      <c r="C8" s="6" t="n">
        <v>116345</v>
      </c>
    </row>
    <row r="9">
      <c r="A9" s="4" t="inlineStr">
        <is>
          <t>Capital loss carryforward</t>
        </is>
      </c>
      <c r="B9" s="6" t="n">
        <v>114</v>
      </c>
      <c r="C9" s="6" t="n">
        <v>178</v>
      </c>
    </row>
    <row r="10">
      <c r="A10" s="4" t="inlineStr">
        <is>
          <t>Canada scientific research and experimental development expenditures</t>
        </is>
      </c>
      <c r="B10" s="6" t="n">
        <v>5471</v>
      </c>
      <c r="C10" s="6" t="n">
        <v>5471</v>
      </c>
    </row>
    <row r="11">
      <c r="A11" s="4" t="inlineStr">
        <is>
          <t>U.S. research and development tax credits</t>
        </is>
      </c>
      <c r="B11" s="6" t="n">
        <v>28834</v>
      </c>
      <c r="C11" s="6" t="n">
        <v>17080</v>
      </c>
    </row>
    <row r="12">
      <c r="A12" s="4" t="inlineStr">
        <is>
          <t>Total gross deferred tax assets</t>
        </is>
      </c>
      <c r="B12" s="6" t="n">
        <v>279628</v>
      </c>
      <c r="C12" s="6" t="n">
        <v>159479</v>
      </c>
    </row>
    <row r="13">
      <c r="A13" s="4" t="inlineStr">
        <is>
          <t>Less valuation allowance</t>
        </is>
      </c>
      <c r="B13" s="6" t="n">
        <v>-270368</v>
      </c>
      <c r="C13" s="6" t="n">
        <v>-159357</v>
      </c>
    </row>
    <row r="14">
      <c r="A14" s="4" t="inlineStr">
        <is>
          <t>Net deferred tax assets</t>
        </is>
      </c>
      <c r="B14" s="6" t="n">
        <v>9260</v>
      </c>
      <c r="C14" s="6" t="n">
        <v>122</v>
      </c>
    </row>
    <row r="15">
      <c r="A15" s="3" t="inlineStr">
        <is>
          <t>Deferred tax liabilities:</t>
        </is>
      </c>
    </row>
    <row r="16">
      <c r="A16" s="4" t="inlineStr">
        <is>
          <t>Right-of-use asset</t>
        </is>
      </c>
      <c r="B16" s="6" t="n">
        <v>-8377</v>
      </c>
      <c r="C16" s="6" t="n">
        <v>-122</v>
      </c>
    </row>
    <row r="17">
      <c r="A17" s="4" t="inlineStr">
        <is>
          <t>Non-current investment</t>
        </is>
      </c>
      <c r="B17" s="6" t="n">
        <v>-883</v>
      </c>
      <c r="C17" s="6" t="n">
        <v>0</v>
      </c>
    </row>
    <row r="18">
      <c r="A18" s="4" t="inlineStr">
        <is>
          <t>Net deferred income taxes</t>
        </is>
      </c>
      <c r="B18" s="7" t="n">
        <v>0</v>
      </c>
      <c r="C1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1" customWidth="1" min="1" max="1"/>
    <col width="21" customWidth="1" min="2" max="2"/>
  </cols>
  <sheetData>
    <row r="1">
      <c r="A1" s="1" t="inlineStr">
        <is>
          <t>Income Taxes - Net Operating Loss Expirations (Details) $ in Thousands</t>
        </is>
      </c>
      <c r="B1" s="2" t="inlineStr">
        <is>
          <t>Dec. 31, 2020USD ($)</t>
        </is>
      </c>
    </row>
    <row r="2">
      <c r="A2" s="4" t="inlineStr">
        <is>
          <t>US Federal</t>
        </is>
      </c>
    </row>
    <row r="3">
      <c r="A3" s="3" t="inlineStr">
        <is>
          <t>Operating Loss Carryforwards [Line Items]</t>
        </is>
      </c>
    </row>
    <row r="4">
      <c r="A4" s="4" t="inlineStr">
        <is>
          <t>Net operating loss carry forwards (NOLs)</t>
        </is>
      </c>
      <c r="B4" s="7" t="n">
        <v>702882</v>
      </c>
    </row>
    <row r="5">
      <c r="A5" s="4" t="inlineStr">
        <is>
          <t>US Federal | 2030</t>
        </is>
      </c>
    </row>
    <row r="6">
      <c r="A6" s="3" t="inlineStr">
        <is>
          <t>Operating Loss Carryforwards [Line Items]</t>
        </is>
      </c>
    </row>
    <row r="7">
      <c r="A7" s="4" t="inlineStr">
        <is>
          <t>Net operating loss carry forwards (NOLs)</t>
        </is>
      </c>
      <c r="B7" s="6" t="n">
        <v>0</v>
      </c>
    </row>
    <row r="8">
      <c r="A8" s="4" t="inlineStr">
        <is>
          <t>US Federal | 2031</t>
        </is>
      </c>
    </row>
    <row r="9">
      <c r="A9" s="3" t="inlineStr">
        <is>
          <t>Operating Loss Carryforwards [Line Items]</t>
        </is>
      </c>
    </row>
    <row r="10">
      <c r="A10" s="4" t="inlineStr">
        <is>
          <t>Net operating loss carry forwards (NOLs)</t>
        </is>
      </c>
      <c r="B10" s="6" t="n">
        <v>0</v>
      </c>
    </row>
    <row r="11">
      <c r="A11" s="4" t="inlineStr">
        <is>
          <t>US Federal | 2032</t>
        </is>
      </c>
    </row>
    <row r="12">
      <c r="A12" s="3" t="inlineStr">
        <is>
          <t>Operating Loss Carryforwards [Line Items]</t>
        </is>
      </c>
    </row>
    <row r="13">
      <c r="A13" s="4" t="inlineStr">
        <is>
          <t>Net operating loss carry forwards (NOLs)</t>
        </is>
      </c>
      <c r="B13" s="6" t="n">
        <v>0</v>
      </c>
    </row>
    <row r="14">
      <c r="A14" s="4" t="inlineStr">
        <is>
          <t>US Federal | 2033</t>
        </is>
      </c>
    </row>
    <row r="15">
      <c r="A15" s="3" t="inlineStr">
        <is>
          <t>Operating Loss Carryforwards [Line Items]</t>
        </is>
      </c>
    </row>
    <row r="16">
      <c r="A16" s="4" t="inlineStr">
        <is>
          <t>Net operating loss carry forwards (NOLs)</t>
        </is>
      </c>
      <c r="B16" s="6" t="n">
        <v>2225</v>
      </c>
    </row>
    <row r="17">
      <c r="A17" s="4" t="inlineStr">
        <is>
          <t>US Federal | 2034</t>
        </is>
      </c>
    </row>
    <row r="18">
      <c r="A18" s="3" t="inlineStr">
        <is>
          <t>Operating Loss Carryforwards [Line Items]</t>
        </is>
      </c>
    </row>
    <row r="19">
      <c r="A19" s="4" t="inlineStr">
        <is>
          <t>Net operating loss carry forwards (NOLs)</t>
        </is>
      </c>
      <c r="B19" s="6" t="n">
        <v>7276</v>
      </c>
    </row>
    <row r="20">
      <c r="A20" s="4" t="inlineStr">
        <is>
          <t>US Federal | 2035</t>
        </is>
      </c>
    </row>
    <row r="21">
      <c r="A21" s="3" t="inlineStr">
        <is>
          <t>Operating Loss Carryforwards [Line Items]</t>
        </is>
      </c>
    </row>
    <row r="22">
      <c r="A22" s="4" t="inlineStr">
        <is>
          <t>Net operating loss carry forwards (NOLs)</t>
        </is>
      </c>
      <c r="B22" s="6" t="n">
        <v>53359</v>
      </c>
    </row>
    <row r="23">
      <c r="A23" s="4" t="inlineStr">
        <is>
          <t>US Federal | 2036</t>
        </is>
      </c>
    </row>
    <row r="24">
      <c r="A24" s="3" t="inlineStr">
        <is>
          <t>Operating Loss Carryforwards [Line Items]</t>
        </is>
      </c>
    </row>
    <row r="25">
      <c r="A25" s="4" t="inlineStr">
        <is>
          <t>Net operating loss carry forwards (NOLs)</t>
        </is>
      </c>
      <c r="B25" s="6" t="n">
        <v>23379</v>
      </c>
    </row>
    <row r="26">
      <c r="A26" s="4" t="inlineStr">
        <is>
          <t>US Federal | 2037</t>
        </is>
      </c>
    </row>
    <row r="27">
      <c r="A27" s="3" t="inlineStr">
        <is>
          <t>Operating Loss Carryforwards [Line Items]</t>
        </is>
      </c>
    </row>
    <row r="28">
      <c r="A28" s="4" t="inlineStr">
        <is>
          <t>Net operating loss carry forwards (NOLs)</t>
        </is>
      </c>
      <c r="B28" s="6" t="n">
        <v>65509</v>
      </c>
    </row>
    <row r="29">
      <c r="A29" s="4" t="inlineStr">
        <is>
          <t>US Federal | 2038</t>
        </is>
      </c>
    </row>
    <row r="30">
      <c r="A30" s="3" t="inlineStr">
        <is>
          <t>Operating Loss Carryforwards [Line Items]</t>
        </is>
      </c>
    </row>
    <row r="31">
      <c r="A31" s="4" t="inlineStr">
        <is>
          <t>Net operating loss carry forwards (NOLs)</t>
        </is>
      </c>
      <c r="B31" s="6" t="n">
        <v>0</v>
      </c>
    </row>
    <row r="32">
      <c r="A32" s="4" t="inlineStr">
        <is>
          <t>US Federal | 2039</t>
        </is>
      </c>
    </row>
    <row r="33">
      <c r="A33" s="3" t="inlineStr">
        <is>
          <t>Operating Loss Carryforwards [Line Items]</t>
        </is>
      </c>
    </row>
    <row r="34">
      <c r="A34" s="4" t="inlineStr">
        <is>
          <t>Net operating loss carry forwards (NOLs)</t>
        </is>
      </c>
      <c r="B34" s="6" t="n">
        <v>0</v>
      </c>
    </row>
    <row r="35">
      <c r="A35" s="4" t="inlineStr">
        <is>
          <t>US Federal | 2040</t>
        </is>
      </c>
    </row>
    <row r="36">
      <c r="A36" s="3" t="inlineStr">
        <is>
          <t>Operating Loss Carryforwards [Line Items]</t>
        </is>
      </c>
    </row>
    <row r="37">
      <c r="A37" s="4" t="inlineStr">
        <is>
          <t>Net operating loss carry forwards (NOLs)</t>
        </is>
      </c>
      <c r="B37" s="6" t="n">
        <v>0</v>
      </c>
    </row>
    <row r="38">
      <c r="A38" s="4" t="inlineStr">
        <is>
          <t>US Federal | Does not expire</t>
        </is>
      </c>
    </row>
    <row r="39">
      <c r="A39" s="3" t="inlineStr">
        <is>
          <t>Operating Loss Carryforwards [Line Items]</t>
        </is>
      </c>
    </row>
    <row r="40">
      <c r="A40" s="4" t="inlineStr">
        <is>
          <t>Net operating loss carry forwards (NOLs)</t>
        </is>
      </c>
      <c r="B40" s="6" t="n">
        <v>551134</v>
      </c>
    </row>
    <row r="41">
      <c r="A41" s="4" t="inlineStr">
        <is>
          <t>US State</t>
        </is>
      </c>
    </row>
    <row r="42">
      <c r="A42" s="3" t="inlineStr">
        <is>
          <t>Operating Loss Carryforwards [Line Items]</t>
        </is>
      </c>
    </row>
    <row r="43">
      <c r="A43" s="4" t="inlineStr">
        <is>
          <t>Net operating loss carry forwards (NOLs)</t>
        </is>
      </c>
      <c r="B43" s="6" t="n">
        <v>274324</v>
      </c>
    </row>
    <row r="44">
      <c r="A44" s="4" t="inlineStr">
        <is>
          <t>US State | 2030</t>
        </is>
      </c>
    </row>
    <row r="45">
      <c r="A45" s="3" t="inlineStr">
        <is>
          <t>Operating Loss Carryforwards [Line Items]</t>
        </is>
      </c>
    </row>
    <row r="46">
      <c r="A46" s="4" t="inlineStr">
        <is>
          <t>Net operating loss carry forwards (NOLs)</t>
        </is>
      </c>
      <c r="B46" s="6" t="n">
        <v>0</v>
      </c>
    </row>
    <row r="47">
      <c r="A47" s="4" t="inlineStr">
        <is>
          <t>US State | 2031</t>
        </is>
      </c>
    </row>
    <row r="48">
      <c r="A48" s="3" t="inlineStr">
        <is>
          <t>Operating Loss Carryforwards [Line Items]</t>
        </is>
      </c>
    </row>
    <row r="49">
      <c r="A49" s="4" t="inlineStr">
        <is>
          <t>Net operating loss carry forwards (NOLs)</t>
        </is>
      </c>
      <c r="B49" s="6" t="n">
        <v>0</v>
      </c>
    </row>
    <row r="50">
      <c r="A50" s="4" t="inlineStr">
        <is>
          <t>US State | 2032</t>
        </is>
      </c>
    </row>
    <row r="51">
      <c r="A51" s="3" t="inlineStr">
        <is>
          <t>Operating Loss Carryforwards [Line Items]</t>
        </is>
      </c>
    </row>
    <row r="52">
      <c r="A52" s="4" t="inlineStr">
        <is>
          <t>Net operating loss carry forwards (NOLs)</t>
        </is>
      </c>
      <c r="B52" s="6" t="n">
        <v>0</v>
      </c>
    </row>
    <row r="53">
      <c r="A53" s="4" t="inlineStr">
        <is>
          <t>US State | 2033</t>
        </is>
      </c>
    </row>
    <row r="54">
      <c r="A54" s="3" t="inlineStr">
        <is>
          <t>Operating Loss Carryforwards [Line Items]</t>
        </is>
      </c>
    </row>
    <row r="55">
      <c r="A55" s="4" t="inlineStr">
        <is>
          <t>Net operating loss carry forwards (NOLs)</t>
        </is>
      </c>
      <c r="B55" s="6" t="n">
        <v>2232</v>
      </c>
    </row>
    <row r="56">
      <c r="A56" s="4" t="inlineStr">
        <is>
          <t>US State | 2034</t>
        </is>
      </c>
    </row>
    <row r="57">
      <c r="A57" s="3" t="inlineStr">
        <is>
          <t>Operating Loss Carryforwards [Line Items]</t>
        </is>
      </c>
    </row>
    <row r="58">
      <c r="A58" s="4" t="inlineStr">
        <is>
          <t>Net operating loss carry forwards (NOLs)</t>
        </is>
      </c>
      <c r="B58" s="6" t="n">
        <v>22162</v>
      </c>
    </row>
    <row r="59">
      <c r="A59" s="4" t="inlineStr">
        <is>
          <t>US State | 2035</t>
        </is>
      </c>
    </row>
    <row r="60">
      <c r="A60" s="3" t="inlineStr">
        <is>
          <t>Operating Loss Carryforwards [Line Items]</t>
        </is>
      </c>
    </row>
    <row r="61">
      <c r="A61" s="4" t="inlineStr">
        <is>
          <t>Net operating loss carry forwards (NOLs)</t>
        </is>
      </c>
      <c r="B61" s="6" t="n">
        <v>52950</v>
      </c>
    </row>
    <row r="62">
      <c r="A62" s="4" t="inlineStr">
        <is>
          <t>US State | 2036</t>
        </is>
      </c>
    </row>
    <row r="63">
      <c r="A63" s="3" t="inlineStr">
        <is>
          <t>Operating Loss Carryforwards [Line Items]</t>
        </is>
      </c>
    </row>
    <row r="64">
      <c r="A64" s="4" t="inlineStr">
        <is>
          <t>Net operating loss carry forwards (NOLs)</t>
        </is>
      </c>
      <c r="B64" s="6" t="n">
        <v>0</v>
      </c>
    </row>
    <row r="65">
      <c r="A65" s="4" t="inlineStr">
        <is>
          <t>US State | 2037</t>
        </is>
      </c>
    </row>
    <row r="66">
      <c r="A66" s="3" t="inlineStr">
        <is>
          <t>Operating Loss Carryforwards [Line Items]</t>
        </is>
      </c>
    </row>
    <row r="67">
      <c r="A67" s="4" t="inlineStr">
        <is>
          <t>Net operating loss carry forwards (NOLs)</t>
        </is>
      </c>
      <c r="B67" s="6" t="n">
        <v>0</v>
      </c>
    </row>
    <row r="68">
      <c r="A68" s="4" t="inlineStr">
        <is>
          <t>US State | 2038</t>
        </is>
      </c>
    </row>
    <row r="69">
      <c r="A69" s="3" t="inlineStr">
        <is>
          <t>Operating Loss Carryforwards [Line Items]</t>
        </is>
      </c>
    </row>
    <row r="70">
      <c r="A70" s="4" t="inlineStr">
        <is>
          <t>Net operating loss carry forwards (NOLs)</t>
        </is>
      </c>
      <c r="B70" s="6" t="n">
        <v>3817</v>
      </c>
    </row>
    <row r="71">
      <c r="A71" s="4" t="inlineStr">
        <is>
          <t>US State | 2039</t>
        </is>
      </c>
    </row>
    <row r="72">
      <c r="A72" s="3" t="inlineStr">
        <is>
          <t>Operating Loss Carryforwards [Line Items]</t>
        </is>
      </c>
    </row>
    <row r="73">
      <c r="A73" s="4" t="inlineStr">
        <is>
          <t>Net operating loss carry forwards (NOLs)</t>
        </is>
      </c>
      <c r="B73" s="6" t="n">
        <v>0</v>
      </c>
    </row>
    <row r="74">
      <c r="A74" s="4" t="inlineStr">
        <is>
          <t>US State | 2040</t>
        </is>
      </c>
    </row>
    <row r="75">
      <c r="A75" s="3" t="inlineStr">
        <is>
          <t>Operating Loss Carryforwards [Line Items]</t>
        </is>
      </c>
    </row>
    <row r="76">
      <c r="A76" s="4" t="inlineStr">
        <is>
          <t>Net operating loss carry forwards (NOLs)</t>
        </is>
      </c>
      <c r="B76" s="6" t="n">
        <v>193163</v>
      </c>
    </row>
    <row r="77">
      <c r="A77" s="4" t="inlineStr">
        <is>
          <t>US State | Does not expire</t>
        </is>
      </c>
    </row>
    <row r="78">
      <c r="A78" s="3" t="inlineStr">
        <is>
          <t>Operating Loss Carryforwards [Line Items]</t>
        </is>
      </c>
    </row>
    <row r="79">
      <c r="A79" s="4" t="inlineStr">
        <is>
          <t>Net operating loss carry forwards (NOLs)</t>
        </is>
      </c>
      <c r="B79" s="6" t="n">
        <v>0</v>
      </c>
    </row>
    <row r="80">
      <c r="A80" s="4" t="inlineStr">
        <is>
          <t>Canadian Federal</t>
        </is>
      </c>
    </row>
    <row r="81">
      <c r="A81" s="3" t="inlineStr">
        <is>
          <t>Operating Loss Carryforwards [Line Items]</t>
        </is>
      </c>
    </row>
    <row r="82">
      <c r="A82" s="4" t="inlineStr">
        <is>
          <t>Net operating loss carry forwards (NOLs)</t>
        </is>
      </c>
      <c r="B82" s="6" t="n">
        <v>79294</v>
      </c>
    </row>
    <row r="83">
      <c r="A83" s="4" t="inlineStr">
        <is>
          <t>Canadian Federal | 2030</t>
        </is>
      </c>
    </row>
    <row r="84">
      <c r="A84" s="3" t="inlineStr">
        <is>
          <t>Operating Loss Carryforwards [Line Items]</t>
        </is>
      </c>
    </row>
    <row r="85">
      <c r="A85" s="4" t="inlineStr">
        <is>
          <t>Net operating loss carry forwards (NOLs)</t>
        </is>
      </c>
      <c r="B85" s="6" t="n">
        <v>4830</v>
      </c>
    </row>
    <row r="86">
      <c r="A86" s="4" t="inlineStr">
        <is>
          <t>Canadian Federal | 2031</t>
        </is>
      </c>
    </row>
    <row r="87">
      <c r="A87" s="3" t="inlineStr">
        <is>
          <t>Operating Loss Carryforwards [Line Items]</t>
        </is>
      </c>
    </row>
    <row r="88">
      <c r="A88" s="4" t="inlineStr">
        <is>
          <t>Net operating loss carry forwards (NOLs)</t>
        </is>
      </c>
      <c r="B88" s="6" t="n">
        <v>7059</v>
      </c>
    </row>
    <row r="89">
      <c r="A89" s="4" t="inlineStr">
        <is>
          <t>Canadian Federal | 2032</t>
        </is>
      </c>
    </row>
    <row r="90">
      <c r="A90" s="3" t="inlineStr">
        <is>
          <t>Operating Loss Carryforwards [Line Items]</t>
        </is>
      </c>
    </row>
    <row r="91">
      <c r="A91" s="4" t="inlineStr">
        <is>
          <t>Net operating loss carry forwards (NOLs)</t>
        </is>
      </c>
      <c r="B91" s="6" t="n">
        <v>13308</v>
      </c>
    </row>
    <row r="92">
      <c r="A92" s="4" t="inlineStr">
        <is>
          <t>Canadian Federal | 2033</t>
        </is>
      </c>
    </row>
    <row r="93">
      <c r="A93" s="3" t="inlineStr">
        <is>
          <t>Operating Loss Carryforwards [Line Items]</t>
        </is>
      </c>
    </row>
    <row r="94">
      <c r="A94" s="4" t="inlineStr">
        <is>
          <t>Net operating loss carry forwards (NOLs)</t>
        </is>
      </c>
      <c r="B94" s="6" t="n">
        <v>18623</v>
      </c>
    </row>
    <row r="95">
      <c r="A95" s="4" t="inlineStr">
        <is>
          <t>Canadian Federal | 2034</t>
        </is>
      </c>
    </row>
    <row r="96">
      <c r="A96" s="3" t="inlineStr">
        <is>
          <t>Operating Loss Carryforwards [Line Items]</t>
        </is>
      </c>
    </row>
    <row r="97">
      <c r="A97" s="4" t="inlineStr">
        <is>
          <t>Net operating loss carry forwards (NOLs)</t>
        </is>
      </c>
      <c r="B97" s="6" t="n">
        <v>32401</v>
      </c>
    </row>
    <row r="98">
      <c r="A98" s="4" t="inlineStr">
        <is>
          <t>Canadian Federal | 2035</t>
        </is>
      </c>
    </row>
    <row r="99">
      <c r="A99" s="3" t="inlineStr">
        <is>
          <t>Operating Loss Carryforwards [Line Items]</t>
        </is>
      </c>
    </row>
    <row r="100">
      <c r="A100" s="4" t="inlineStr">
        <is>
          <t>Net operating loss carry forwards (NOLs)</t>
        </is>
      </c>
      <c r="B100" s="6" t="n">
        <v>1084</v>
      </c>
    </row>
    <row r="101">
      <c r="A101" s="4" t="inlineStr">
        <is>
          <t>Canadian Federal | 2036</t>
        </is>
      </c>
    </row>
    <row r="102">
      <c r="A102" s="3" t="inlineStr">
        <is>
          <t>Operating Loss Carryforwards [Line Items]</t>
        </is>
      </c>
    </row>
    <row r="103">
      <c r="A103" s="4" t="inlineStr">
        <is>
          <t>Net operating loss carry forwards (NOLs)</t>
        </is>
      </c>
      <c r="B103" s="6" t="n">
        <v>777</v>
      </c>
    </row>
    <row r="104">
      <c r="A104" s="4" t="inlineStr">
        <is>
          <t>Canadian Federal | 2037</t>
        </is>
      </c>
    </row>
    <row r="105">
      <c r="A105" s="3" t="inlineStr">
        <is>
          <t>Operating Loss Carryforwards [Line Items]</t>
        </is>
      </c>
    </row>
    <row r="106">
      <c r="A106" s="4" t="inlineStr">
        <is>
          <t>Net operating loss carry forwards (NOLs)</t>
        </is>
      </c>
      <c r="B106" s="6" t="n">
        <v>697</v>
      </c>
    </row>
    <row r="107">
      <c r="A107" s="4" t="inlineStr">
        <is>
          <t>Canadian Federal | 2038</t>
        </is>
      </c>
    </row>
    <row r="108">
      <c r="A108" s="3" t="inlineStr">
        <is>
          <t>Operating Loss Carryforwards [Line Items]</t>
        </is>
      </c>
    </row>
    <row r="109">
      <c r="A109" s="4" t="inlineStr">
        <is>
          <t>Net operating loss carry forwards (NOLs)</t>
        </is>
      </c>
      <c r="B109" s="6" t="n">
        <v>0</v>
      </c>
    </row>
    <row r="110">
      <c r="A110" s="4" t="inlineStr">
        <is>
          <t>Canadian Federal | 2039</t>
        </is>
      </c>
    </row>
    <row r="111">
      <c r="A111" s="3" t="inlineStr">
        <is>
          <t>Operating Loss Carryforwards [Line Items]</t>
        </is>
      </c>
    </row>
    <row r="112">
      <c r="A112" s="4" t="inlineStr">
        <is>
          <t>Net operating loss carry forwards (NOLs)</t>
        </is>
      </c>
      <c r="B112" s="6" t="n">
        <v>242</v>
      </c>
    </row>
    <row r="113">
      <c r="A113" s="4" t="inlineStr">
        <is>
          <t>Canadian Federal | 2040</t>
        </is>
      </c>
    </row>
    <row r="114">
      <c r="A114" s="3" t="inlineStr">
        <is>
          <t>Operating Loss Carryforwards [Line Items]</t>
        </is>
      </c>
    </row>
    <row r="115">
      <c r="A115" s="4" t="inlineStr">
        <is>
          <t>Net operating loss carry forwards (NOLs)</t>
        </is>
      </c>
      <c r="B115" s="6" t="n">
        <v>273</v>
      </c>
    </row>
    <row r="116">
      <c r="A116" s="4" t="inlineStr">
        <is>
          <t>Canadian Federal | Does not expire</t>
        </is>
      </c>
    </row>
    <row r="117">
      <c r="A117" s="3" t="inlineStr">
        <is>
          <t>Operating Loss Carryforwards [Line Items]</t>
        </is>
      </c>
    </row>
    <row r="118">
      <c r="A118" s="4" t="inlineStr">
        <is>
          <t>Net operating loss carry forwards (NOLs)</t>
        </is>
      </c>
      <c r="B118" s="6" t="n">
        <v>0</v>
      </c>
    </row>
    <row r="119">
      <c r="A119" s="4" t="inlineStr">
        <is>
          <t>Canadian Provincial</t>
        </is>
      </c>
    </row>
    <row r="120">
      <c r="A120" s="3" t="inlineStr">
        <is>
          <t>Operating Loss Carryforwards [Line Items]</t>
        </is>
      </c>
    </row>
    <row r="121">
      <c r="A121" s="4" t="inlineStr">
        <is>
          <t>Net operating loss carry forwards (NOLs)</t>
        </is>
      </c>
      <c r="B121" s="6" t="n">
        <v>78673</v>
      </c>
    </row>
    <row r="122">
      <c r="A122" s="4" t="inlineStr">
        <is>
          <t>Canadian Provincial | 2030</t>
        </is>
      </c>
    </row>
    <row r="123">
      <c r="A123" s="3" t="inlineStr">
        <is>
          <t>Operating Loss Carryforwards [Line Items]</t>
        </is>
      </c>
    </row>
    <row r="124">
      <c r="A124" s="4" t="inlineStr">
        <is>
          <t>Net operating loss carry forwards (NOLs)</t>
        </is>
      </c>
      <c r="B124" s="6" t="n">
        <v>4907</v>
      </c>
    </row>
    <row r="125">
      <c r="A125" s="4" t="inlineStr">
        <is>
          <t>Canadian Provincial | 2031</t>
        </is>
      </c>
    </row>
    <row r="126">
      <c r="A126" s="3" t="inlineStr">
        <is>
          <t>Operating Loss Carryforwards [Line Items]</t>
        </is>
      </c>
    </row>
    <row r="127">
      <c r="A127" s="4" t="inlineStr">
        <is>
          <t>Net operating loss carry forwards (NOLs)</t>
        </is>
      </c>
      <c r="B127" s="6" t="n">
        <v>7066</v>
      </c>
    </row>
    <row r="128">
      <c r="A128" s="4" t="inlineStr">
        <is>
          <t>Canadian Provincial | 2032</t>
        </is>
      </c>
    </row>
    <row r="129">
      <c r="A129" s="3" t="inlineStr">
        <is>
          <t>Operating Loss Carryforwards [Line Items]</t>
        </is>
      </c>
    </row>
    <row r="130">
      <c r="A130" s="4" t="inlineStr">
        <is>
          <t>Net operating loss carry forwards (NOLs)</t>
        </is>
      </c>
      <c r="B130" s="6" t="n">
        <v>12433</v>
      </c>
    </row>
    <row r="131">
      <c r="A131" s="4" t="inlineStr">
        <is>
          <t>Canadian Provincial | 2033</t>
        </is>
      </c>
    </row>
    <row r="132">
      <c r="A132" s="3" t="inlineStr">
        <is>
          <t>Operating Loss Carryforwards [Line Items]</t>
        </is>
      </c>
    </row>
    <row r="133">
      <c r="A133" s="4" t="inlineStr">
        <is>
          <t>Net operating loss carry forwards (NOLs)</t>
        </is>
      </c>
      <c r="B133" s="6" t="n">
        <v>19385</v>
      </c>
    </row>
    <row r="134">
      <c r="A134" s="4" t="inlineStr">
        <is>
          <t>Canadian Provincial | 2034</t>
        </is>
      </c>
    </row>
    <row r="135">
      <c r="A135" s="3" t="inlineStr">
        <is>
          <t>Operating Loss Carryforwards [Line Items]</t>
        </is>
      </c>
    </row>
    <row r="136">
      <c r="A136" s="4" t="inlineStr">
        <is>
          <t>Net operating loss carry forwards (NOLs)</t>
        </is>
      </c>
      <c r="B136" s="6" t="n">
        <v>31809</v>
      </c>
    </row>
    <row r="137">
      <c r="A137" s="4" t="inlineStr">
        <is>
          <t>Canadian Provincial | 2035</t>
        </is>
      </c>
    </row>
    <row r="138">
      <c r="A138" s="3" t="inlineStr">
        <is>
          <t>Operating Loss Carryforwards [Line Items]</t>
        </is>
      </c>
    </row>
    <row r="139">
      <c r="A139" s="4" t="inlineStr">
        <is>
          <t>Net operating loss carry forwards (NOLs)</t>
        </is>
      </c>
      <c r="B139" s="6" t="n">
        <v>1084</v>
      </c>
    </row>
    <row r="140">
      <c r="A140" s="4" t="inlineStr">
        <is>
          <t>Canadian Provincial | 2036</t>
        </is>
      </c>
    </row>
    <row r="141">
      <c r="A141" s="3" t="inlineStr">
        <is>
          <t>Operating Loss Carryforwards [Line Items]</t>
        </is>
      </c>
    </row>
    <row r="142">
      <c r="A142" s="4" t="inlineStr">
        <is>
          <t>Net operating loss carry forwards (NOLs)</t>
        </is>
      </c>
      <c r="B142" s="6" t="n">
        <v>777</v>
      </c>
    </row>
    <row r="143">
      <c r="A143" s="4" t="inlineStr">
        <is>
          <t>Canadian Provincial | 2037</t>
        </is>
      </c>
    </row>
    <row r="144">
      <c r="A144" s="3" t="inlineStr">
        <is>
          <t>Operating Loss Carryforwards [Line Items]</t>
        </is>
      </c>
    </row>
    <row r="145">
      <c r="A145" s="4" t="inlineStr">
        <is>
          <t>Net operating loss carry forwards (NOLs)</t>
        </is>
      </c>
      <c r="B145" s="6" t="n">
        <v>697</v>
      </c>
    </row>
    <row r="146">
      <c r="A146" s="4" t="inlineStr">
        <is>
          <t>Canadian Provincial | 2038</t>
        </is>
      </c>
    </row>
    <row r="147">
      <c r="A147" s="3" t="inlineStr">
        <is>
          <t>Operating Loss Carryforwards [Line Items]</t>
        </is>
      </c>
    </row>
    <row r="148">
      <c r="A148" s="4" t="inlineStr">
        <is>
          <t>Net operating loss carry forwards (NOLs)</t>
        </is>
      </c>
      <c r="B148" s="6" t="n">
        <v>0</v>
      </c>
    </row>
    <row r="149">
      <c r="A149" s="4" t="inlineStr">
        <is>
          <t>Canadian Provincial | 2039</t>
        </is>
      </c>
    </row>
    <row r="150">
      <c r="A150" s="3" t="inlineStr">
        <is>
          <t>Operating Loss Carryforwards [Line Items]</t>
        </is>
      </c>
    </row>
    <row r="151">
      <c r="A151" s="4" t="inlineStr">
        <is>
          <t>Net operating loss carry forwards (NOLs)</t>
        </is>
      </c>
      <c r="B151" s="6" t="n">
        <v>242</v>
      </c>
    </row>
    <row r="152">
      <c r="A152" s="4" t="inlineStr">
        <is>
          <t>Canadian Provincial | 2040</t>
        </is>
      </c>
    </row>
    <row r="153">
      <c r="A153" s="3" t="inlineStr">
        <is>
          <t>Operating Loss Carryforwards [Line Items]</t>
        </is>
      </c>
    </row>
    <row r="154">
      <c r="A154" s="4" t="inlineStr">
        <is>
          <t>Net operating loss carry forwards (NOLs)</t>
        </is>
      </c>
      <c r="B154" s="6" t="n">
        <v>273</v>
      </c>
    </row>
    <row r="155">
      <c r="A155" s="4" t="inlineStr">
        <is>
          <t>Canadian Provincial | Does not expire</t>
        </is>
      </c>
    </row>
    <row r="156">
      <c r="A156" s="3" t="inlineStr">
        <is>
          <t>Operating Loss Carryforwards [Line Items]</t>
        </is>
      </c>
    </row>
    <row r="157">
      <c r="A157" s="4" t="inlineStr">
        <is>
          <t>Net operating loss carry forwards (NOLs)</t>
        </is>
      </c>
      <c r="B15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ositions (Details) - USD ($) $ in Thousands</t>
        </is>
      </c>
      <c r="B1" s="2" t="inlineStr">
        <is>
          <t>12 Months Ended</t>
        </is>
      </c>
    </row>
    <row r="2">
      <c r="B2" s="2" t="inlineStr">
        <is>
          <t>Dec. 31, 2020</t>
        </is>
      </c>
      <c r="C2" s="2" t="inlineStr">
        <is>
          <t>Dec. 31, 2019</t>
        </is>
      </c>
      <c r="D2" s="2" t="inlineStr">
        <is>
          <t>Dec. 31, 2018</t>
        </is>
      </c>
    </row>
    <row r="3">
      <c r="A3" s="4" t="inlineStr">
        <is>
          <t>Canadian Federal</t>
        </is>
      </c>
    </row>
    <row r="4">
      <c r="A4" s="3" t="inlineStr">
        <is>
          <t>Reconciliation of the beginning and ending gross amounts of unrecognized tax positions</t>
        </is>
      </c>
    </row>
    <row r="5">
      <c r="A5" s="4" t="inlineStr">
        <is>
          <t>Unrecognized tax positions, beginning of year</t>
        </is>
      </c>
      <c r="B5" s="7" t="n">
        <v>4268</v>
      </c>
      <c r="C5" s="7" t="n">
        <v>2617</v>
      </c>
      <c r="D5" s="7" t="n">
        <v>1693</v>
      </c>
    </row>
    <row r="6">
      <c r="A6" s="4" t="inlineStr">
        <is>
          <t>Gross increase — current period tax positions</t>
        </is>
      </c>
      <c r="B6" s="6" t="n">
        <v>3126</v>
      </c>
      <c r="C6" s="6" t="n">
        <v>1651</v>
      </c>
      <c r="D6" s="6" t="n">
        <v>924</v>
      </c>
    </row>
    <row r="7">
      <c r="A7" s="4" t="inlineStr">
        <is>
          <t>Gross decrease — prior period tax positions</t>
        </is>
      </c>
      <c r="B7" s="6" t="n">
        <v>0</v>
      </c>
      <c r="C7" s="6" t="n">
        <v>0</v>
      </c>
      <c r="D7" s="6" t="n">
        <v>0</v>
      </c>
    </row>
    <row r="8">
      <c r="A8" s="4" t="inlineStr">
        <is>
          <t>Gross increase — prior period tax positions</t>
        </is>
      </c>
      <c r="B8" s="6" t="n">
        <v>0</v>
      </c>
      <c r="C8" s="6" t="n">
        <v>0</v>
      </c>
      <c r="D8" s="6" t="n">
        <v>0</v>
      </c>
    </row>
    <row r="9">
      <c r="A9" s="4" t="inlineStr">
        <is>
          <t>Expiration of statute of limitations</t>
        </is>
      </c>
      <c r="B9" s="6" t="n">
        <v>0</v>
      </c>
      <c r="C9" s="6" t="n">
        <v>0</v>
      </c>
      <c r="D9" s="6" t="n">
        <v>0</v>
      </c>
    </row>
    <row r="10">
      <c r="A10" s="4" t="inlineStr">
        <is>
          <t>Unrecognized tax positions, end of year</t>
        </is>
      </c>
      <c r="B10" s="6" t="n">
        <v>7394</v>
      </c>
      <c r="C10" s="6" t="n">
        <v>4268</v>
      </c>
      <c r="D10" s="6" t="n">
        <v>2617</v>
      </c>
    </row>
    <row r="11">
      <c r="A11" s="4" t="inlineStr">
        <is>
          <t>Canadian Provincial</t>
        </is>
      </c>
    </row>
    <row r="12">
      <c r="A12" s="3" t="inlineStr">
        <is>
          <t>Reconciliation of the beginning and ending gross amounts of unrecognized tax positions</t>
        </is>
      </c>
    </row>
    <row r="13">
      <c r="A13" s="4" t="inlineStr">
        <is>
          <t>Unrecognized tax positions, beginning of year</t>
        </is>
      </c>
      <c r="B13" s="6" t="n">
        <v>8648</v>
      </c>
      <c r="C13" s="6" t="n">
        <v>8010</v>
      </c>
      <c r="D13" s="6" t="n">
        <v>7556</v>
      </c>
    </row>
    <row r="14">
      <c r="A14" s="4" t="inlineStr">
        <is>
          <t>Gross increase — current period tax positions</t>
        </is>
      </c>
      <c r="B14" s="6" t="n">
        <v>1004</v>
      </c>
      <c r="C14" s="6" t="n">
        <v>638</v>
      </c>
      <c r="D14" s="6" t="n">
        <v>454</v>
      </c>
    </row>
    <row r="15">
      <c r="A15" s="4" t="inlineStr">
        <is>
          <t>Gross decrease — prior period tax positions</t>
        </is>
      </c>
      <c r="B15" s="6" t="n">
        <v>0</v>
      </c>
      <c r="C15" s="6" t="n">
        <v>0</v>
      </c>
      <c r="D15" s="6" t="n">
        <v>0</v>
      </c>
    </row>
    <row r="16">
      <c r="A16" s="4" t="inlineStr">
        <is>
          <t>Gross increase — prior period tax positions</t>
        </is>
      </c>
      <c r="B16" s="6" t="n">
        <v>0</v>
      </c>
      <c r="C16" s="6" t="n">
        <v>0</v>
      </c>
      <c r="D16" s="6" t="n">
        <v>0</v>
      </c>
    </row>
    <row r="17">
      <c r="A17" s="4" t="inlineStr">
        <is>
          <t>Expiration of statute of limitations</t>
        </is>
      </c>
      <c r="B17" s="6" t="n">
        <v>0</v>
      </c>
      <c r="C17" s="6" t="n">
        <v>0</v>
      </c>
      <c r="D17" s="6" t="n">
        <v>0</v>
      </c>
    </row>
    <row r="18">
      <c r="A18" s="4" t="inlineStr">
        <is>
          <t>Unrecognized tax positions, end of year</t>
        </is>
      </c>
      <c r="B18" s="7" t="n">
        <v>9652</v>
      </c>
      <c r="C18" s="7" t="n">
        <v>8648</v>
      </c>
      <c r="D18" s="7" t="n">
        <v>80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Tax Credits - Summary (Details) - Canadian Federal $ in Thousands</t>
        </is>
      </c>
      <c r="B1" s="2" t="inlineStr">
        <is>
          <t>12 Months Ended</t>
        </is>
      </c>
    </row>
    <row r="2">
      <c r="B2" s="2" t="inlineStr">
        <is>
          <t>Dec. 31, 2020USD ($)</t>
        </is>
      </c>
    </row>
    <row r="3">
      <c r="A3" s="3" t="inlineStr">
        <is>
          <t>INVESTMENT TAX CREDITS</t>
        </is>
      </c>
    </row>
    <row r="4">
      <c r="A4" s="4" t="inlineStr">
        <is>
          <t>Non-refundable ITCs related to scientific research and development expenditures</t>
        </is>
      </c>
      <c r="B4" s="7" t="n">
        <v>3920</v>
      </c>
    </row>
    <row r="5">
      <c r="A5" s="4" t="inlineStr">
        <is>
          <t>2030</t>
        </is>
      </c>
    </row>
    <row r="6">
      <c r="A6" s="3" t="inlineStr">
        <is>
          <t>INVESTMENT TAX CREDITS</t>
        </is>
      </c>
    </row>
    <row r="7">
      <c r="A7" s="4" t="inlineStr">
        <is>
          <t>Non-refundable ITCs related to scientific research and development expenditures</t>
        </is>
      </c>
      <c r="B7" s="6" t="n">
        <v>764</v>
      </c>
    </row>
    <row r="8">
      <c r="A8" s="4" t="inlineStr">
        <is>
          <t>2031</t>
        </is>
      </c>
    </row>
    <row r="9">
      <c r="A9" s="3" t="inlineStr">
        <is>
          <t>INVESTMENT TAX CREDITS</t>
        </is>
      </c>
    </row>
    <row r="10">
      <c r="A10" s="4" t="inlineStr">
        <is>
          <t>Non-refundable ITCs related to scientific research and development expenditures</t>
        </is>
      </c>
      <c r="B10" s="6" t="n">
        <v>1000</v>
      </c>
    </row>
    <row r="11">
      <c r="A11" s="4" t="inlineStr">
        <is>
          <t>2032</t>
        </is>
      </c>
    </row>
    <row r="12">
      <c r="A12" s="3" t="inlineStr">
        <is>
          <t>INVESTMENT TAX CREDITS</t>
        </is>
      </c>
    </row>
    <row r="13">
      <c r="A13" s="4" t="inlineStr">
        <is>
          <t>Non-refundable ITCs related to scientific research and development expenditures</t>
        </is>
      </c>
      <c r="B13" s="6" t="n">
        <v>1125</v>
      </c>
    </row>
    <row r="14">
      <c r="A14" s="4" t="inlineStr">
        <is>
          <t>2033</t>
        </is>
      </c>
    </row>
    <row r="15">
      <c r="A15" s="3" t="inlineStr">
        <is>
          <t>INVESTMENT TAX CREDITS</t>
        </is>
      </c>
    </row>
    <row r="16">
      <c r="A16" s="4" t="inlineStr">
        <is>
          <t>Non-refundable ITCs related to scientific research and development expenditures</t>
        </is>
      </c>
      <c r="B16" s="7" t="n">
        <v>10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Lessee, Lease, Description [Line Items]</t>
        </is>
      </c>
    </row>
    <row r="4">
      <c r="A4" s="4" t="inlineStr">
        <is>
          <t>Operating right-of-use asset</t>
        </is>
      </c>
      <c r="B4" s="7" t="n">
        <v>39890000</v>
      </c>
      <c r="C4" s="7" t="n">
        <v>582000</v>
      </c>
    </row>
    <row r="5">
      <c r="A5" s="4" t="inlineStr">
        <is>
          <t>Operating lease liability</t>
        </is>
      </c>
      <c r="C5" s="6" t="n">
        <v>700000</v>
      </c>
    </row>
    <row r="6">
      <c r="A6" s="4" t="inlineStr">
        <is>
          <t>Operating lease cost</t>
        </is>
      </c>
      <c r="C6" s="7" t="n">
        <v>400000</v>
      </c>
    </row>
    <row r="7">
      <c r="A7" s="4" t="inlineStr">
        <is>
          <t>Current Headquarters</t>
        </is>
      </c>
    </row>
    <row r="8">
      <c r="A8" s="3" t="inlineStr">
        <is>
          <t>Lessee, Lease, Description [Line Items]</t>
        </is>
      </c>
    </row>
    <row r="9">
      <c r="A9" s="4" t="inlineStr">
        <is>
          <t>Discount rate (as a percent)</t>
        </is>
      </c>
      <c r="B9" s="4" t="inlineStr">
        <is>
          <t>12.00%</t>
        </is>
      </c>
    </row>
    <row r="10">
      <c r="A10" s="4" t="inlineStr">
        <is>
          <t>Operating right-of-use asset</t>
        </is>
      </c>
      <c r="B10" s="7" t="n">
        <v>39900000</v>
      </c>
    </row>
    <row r="11">
      <c r="A11" s="4" t="inlineStr">
        <is>
          <t>Operating lease liability</t>
        </is>
      </c>
      <c r="B11" s="6" t="n">
        <v>41905000</v>
      </c>
    </row>
    <row r="12">
      <c r="A12" s="4" t="inlineStr">
        <is>
          <t>Operating lease expense</t>
        </is>
      </c>
      <c r="B12" s="7" t="n">
        <v>300000</v>
      </c>
    </row>
    <row r="13">
      <c r="A13" s="4" t="inlineStr">
        <is>
          <t>Building | Future Headquarters</t>
        </is>
      </c>
    </row>
    <row r="14">
      <c r="A14" s="3" t="inlineStr">
        <is>
          <t>Lessee, Lease, Description [Line Items]</t>
        </is>
      </c>
    </row>
    <row r="15">
      <c r="A15" s="4" t="inlineStr">
        <is>
          <t>Lease term</t>
        </is>
      </c>
      <c r="B15" s="4" t="inlineStr">
        <is>
          <t>12 years</t>
        </is>
      </c>
    </row>
    <row r="16">
      <c r="A16" s="4" t="inlineStr">
        <is>
          <t>Future monthly rent expense</t>
        </is>
      </c>
      <c r="B16" s="7" t="n">
        <v>600000</v>
      </c>
    </row>
    <row r="17">
      <c r="A17" s="4" t="inlineStr">
        <is>
          <t>Annual rent increase (as a percent)</t>
        </is>
      </c>
      <c r="B17" s="4" t="inlineStr">
        <is>
          <t>3.00%</t>
        </is>
      </c>
    </row>
    <row r="18">
      <c r="A18" s="4" t="inlineStr">
        <is>
          <t>Building | Current Headquarters</t>
        </is>
      </c>
    </row>
    <row r="19">
      <c r="A19" s="3" t="inlineStr">
        <is>
          <t>Lessee, Lease, Description [Line Items]</t>
        </is>
      </c>
    </row>
    <row r="20">
      <c r="A20" s="4" t="inlineStr">
        <is>
          <t>Annual rent increase (as a percent)</t>
        </is>
      </c>
      <c r="B20" s="4" t="inlineStr">
        <is>
          <t>3.00%</t>
        </is>
      </c>
    </row>
    <row r="21">
      <c r="A21" s="4" t="inlineStr">
        <is>
          <t>Monthly rent expense</t>
        </is>
      </c>
      <c r="B21" s="7" t="n">
        <v>24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Operating activities:</t>
        </is>
      </c>
    </row>
    <row r="4">
      <c r="A4" s="4" t="inlineStr">
        <is>
          <t>Net loss</t>
        </is>
      </c>
      <c r="B4" s="7" t="n">
        <v>-357937</v>
      </c>
      <c r="C4" s="7" t="n">
        <v>-213256</v>
      </c>
      <c r="E4" s="7" t="n">
        <v>-98418</v>
      </c>
    </row>
    <row r="5">
      <c r="A5" s="3" t="inlineStr">
        <is>
          <t>Non-cash adjustments reconciling net loss to operating cash flows</t>
        </is>
      </c>
    </row>
    <row r="6">
      <c r="A6" s="4" t="inlineStr">
        <is>
          <t>Non-cash consideration earned from license agreement</t>
        </is>
      </c>
      <c r="B6" s="6" t="n">
        <v>-11424</v>
      </c>
      <c r="C6" s="6" t="n">
        <v>0</v>
      </c>
      <c r="E6" s="6" t="n">
        <v>0</v>
      </c>
    </row>
    <row r="7">
      <c r="A7" s="4" t="inlineStr">
        <is>
          <t>Change in fair value on long-term investment</t>
        </is>
      </c>
      <c r="B7" s="6" t="n">
        <v>-4205</v>
      </c>
      <c r="C7" s="6" t="n">
        <v>0</v>
      </c>
      <c r="E7" s="6" t="n">
        <v>0</v>
      </c>
    </row>
    <row r="8">
      <c r="A8" s="4" t="inlineStr">
        <is>
          <t>Depreciation of property and equipment</t>
        </is>
      </c>
      <c r="B8" s="6" t="n">
        <v>641</v>
      </c>
      <c r="C8" s="6" t="n">
        <v>249</v>
      </c>
      <c r="E8" s="6" t="n">
        <v>175</v>
      </c>
    </row>
    <row r="9">
      <c r="A9" s="4" t="inlineStr">
        <is>
          <t>Accretion of discount on investments</t>
        </is>
      </c>
      <c r="B9" s="6" t="n">
        <v>-674</v>
      </c>
      <c r="C9" s="6" t="n">
        <v>-3421</v>
      </c>
      <c r="E9" s="6" t="n">
        <v>-1320</v>
      </c>
    </row>
    <row r="10">
      <c r="A10" s="4" t="inlineStr">
        <is>
          <t>Share-based compensation expense</t>
        </is>
      </c>
      <c r="B10" s="6" t="n">
        <v>85847</v>
      </c>
      <c r="C10" s="6" t="n">
        <v>55537</v>
      </c>
      <c r="E10" s="6" t="n">
        <v>15854</v>
      </c>
    </row>
    <row r="11">
      <c r="A11" s="3" t="inlineStr">
        <is>
          <t>Changes in operating assets and liabilities:</t>
        </is>
      </c>
    </row>
    <row r="12">
      <c r="A12" s="4" t="inlineStr">
        <is>
          <t>Other current assets</t>
        </is>
      </c>
      <c r="B12" s="6" t="n">
        <v>-4180</v>
      </c>
      <c r="C12" s="6" t="n">
        <v>-5487</v>
      </c>
      <c r="E12" s="6" t="n">
        <v>1052</v>
      </c>
    </row>
    <row r="13">
      <c r="A13" s="4" t="inlineStr">
        <is>
          <t>Other long-term assets</t>
        </is>
      </c>
      <c r="B13" s="6" t="n">
        <v>-2842</v>
      </c>
      <c r="C13" s="6" t="n">
        <v>-4375</v>
      </c>
      <c r="E13" s="6" t="n">
        <v>-359</v>
      </c>
    </row>
    <row r="14">
      <c r="A14" s="4" t="inlineStr">
        <is>
          <t>Accounts payable, accrued liabilities, deferred revenue and other liabilities</t>
        </is>
      </c>
      <c r="B14" s="6" t="n">
        <v>23243</v>
      </c>
      <c r="C14" s="6" t="n">
        <v>23027</v>
      </c>
      <c r="E14" s="6" t="n">
        <v>12920</v>
      </c>
    </row>
    <row r="15">
      <c r="A15" s="4" t="inlineStr">
        <is>
          <t>Cash flows used in operating activities</t>
        </is>
      </c>
      <c r="B15" s="6" t="n">
        <v>-271531</v>
      </c>
      <c r="C15" s="6" t="n">
        <v>-147726</v>
      </c>
      <c r="E15" s="6" t="n">
        <v>-70096</v>
      </c>
    </row>
    <row r="16">
      <c r="A16" s="3" t="inlineStr">
        <is>
          <t>Investing activities:</t>
        </is>
      </c>
    </row>
    <row r="17">
      <c r="A17" s="4" t="inlineStr">
        <is>
          <t>Purchases of short-term investments</t>
        </is>
      </c>
      <c r="B17" s="6" t="n">
        <v>-662824</v>
      </c>
      <c r="C17" s="6" t="n">
        <v>-530228</v>
      </c>
      <c r="E17" s="6" t="n">
        <v>-255795</v>
      </c>
    </row>
    <row r="18">
      <c r="A18" s="4" t="inlineStr">
        <is>
          <t>Sales and maturities of short-term investments</t>
        </is>
      </c>
      <c r="B18" s="6" t="n">
        <v>527334</v>
      </c>
      <c r="C18" s="6" t="n">
        <v>355640</v>
      </c>
      <c r="E18" s="6" t="n">
        <v>110152</v>
      </c>
    </row>
    <row r="19">
      <c r="A19" s="4" t="inlineStr">
        <is>
          <t>Purchases of property and equipment</t>
        </is>
      </c>
      <c r="B19" s="6" t="n">
        <v>-4367</v>
      </c>
      <c r="C19" s="6" t="n">
        <v>-1552</v>
      </c>
      <c r="E19" s="6" t="n">
        <v>-122</v>
      </c>
    </row>
    <row r="20">
      <c r="A20" s="4" t="inlineStr">
        <is>
          <t>Cash flows used in investing activities</t>
        </is>
      </c>
      <c r="B20" s="6" t="n">
        <v>-139857</v>
      </c>
      <c r="C20" s="6" t="n">
        <v>-176140</v>
      </c>
      <c r="E20" s="6" t="n">
        <v>-145765</v>
      </c>
    </row>
    <row r="21">
      <c r="A21" s="3" t="inlineStr">
        <is>
          <t>Financing activities:</t>
        </is>
      </c>
    </row>
    <row r="22">
      <c r="A22" s="4" t="inlineStr">
        <is>
          <t>Proceeds from issuance of common stock and warrants, net of issuance costs</t>
        </is>
      </c>
      <c r="B22" s="6" t="n">
        <v>1203576</v>
      </c>
      <c r="C22" s="6" t="n">
        <v>327830</v>
      </c>
      <c r="D22" s="4" t="inlineStr">
        <is>
          <t>[1]</t>
        </is>
      </c>
      <c r="E22" s="6" t="n">
        <v>130663</v>
      </c>
    </row>
    <row r="23">
      <c r="A23" s="4" t="inlineStr">
        <is>
          <t>Proceeds from issuance of common stock under equity incentive plans</t>
        </is>
      </c>
      <c r="B23" s="6" t="n">
        <v>45891</v>
      </c>
      <c r="C23" s="6" t="n">
        <v>8473</v>
      </c>
      <c r="E23" s="6" t="n">
        <v>9747</v>
      </c>
    </row>
    <row r="24">
      <c r="A24" s="4" t="inlineStr">
        <is>
          <t>Proceeds from disgorgement of shareholders' short-swing profits</t>
        </is>
      </c>
      <c r="B24" s="6" t="n">
        <v>41</v>
      </c>
      <c r="C24" s="6" t="n">
        <v>1050</v>
      </c>
      <c r="E24" s="6" t="n">
        <v>0</v>
      </c>
    </row>
    <row r="25">
      <c r="A25" s="4" t="inlineStr">
        <is>
          <t>Proceeds from issuances under employee stock purchase plan</t>
        </is>
      </c>
      <c r="B25" s="6" t="n">
        <v>1206</v>
      </c>
      <c r="C25" s="6" t="n">
        <v>675</v>
      </c>
      <c r="E25" s="6" t="n">
        <v>442</v>
      </c>
    </row>
    <row r="26">
      <c r="A26" s="4" t="inlineStr">
        <is>
          <t>Cash flows provided by financing activities</t>
        </is>
      </c>
      <c r="B26" s="6" t="n">
        <v>1250714</v>
      </c>
      <c r="C26" s="6" t="n">
        <v>338028</v>
      </c>
      <c r="E26" s="6" t="n">
        <v>140852</v>
      </c>
    </row>
    <row r="27">
      <c r="A27" s="4" t="inlineStr">
        <is>
          <t>Increase (decrease) in cash, cash equivalents and restricted cash</t>
        </is>
      </c>
      <c r="B27" s="6" t="n">
        <v>839326</v>
      </c>
      <c r="C27" s="6" t="n">
        <v>14162</v>
      </c>
      <c r="E27" s="6" t="n">
        <v>-75009</v>
      </c>
    </row>
    <row r="28">
      <c r="A28" s="4" t="inlineStr">
        <is>
          <t>Cash, cash equivalents and restricted cash, beginning of year</t>
        </is>
      </c>
      <c r="B28" s="6" t="n">
        <v>46856</v>
      </c>
      <c r="C28" s="6" t="n">
        <v>32694</v>
      </c>
      <c r="E28" s="6" t="n">
        <v>107703</v>
      </c>
    </row>
    <row r="29">
      <c r="A29" s="4" t="inlineStr">
        <is>
          <t>Cash, cash equivalents and restricted cash, end of year</t>
        </is>
      </c>
      <c r="B29" s="6" t="n">
        <v>886182</v>
      </c>
      <c r="C29" s="6" t="n">
        <v>46856</v>
      </c>
      <c r="E29" s="6" t="n">
        <v>32694</v>
      </c>
    </row>
    <row r="30">
      <c r="A30" s="3" t="inlineStr">
        <is>
          <t>Reconciliation of cash, cash equivalents and restricted cash, end of period:</t>
        </is>
      </c>
    </row>
    <row r="31">
      <c r="A31" s="4" t="inlineStr">
        <is>
          <t>Total cash, cash equivalents and restricted cash</t>
        </is>
      </c>
      <c r="B31" s="6" t="n">
        <v>886182</v>
      </c>
      <c r="C31" s="6" t="n">
        <v>32694</v>
      </c>
      <c r="E31" s="6" t="n">
        <v>32694</v>
      </c>
    </row>
    <row r="32">
      <c r="A32" s="3" t="inlineStr">
        <is>
          <t>Supplemental disclosures of non-cash investing activities:</t>
        </is>
      </c>
    </row>
    <row r="33">
      <c r="A33" s="4" t="inlineStr">
        <is>
          <t>Accrued Capital Expenditures</t>
        </is>
      </c>
      <c r="B33" s="6" t="n">
        <v>292</v>
      </c>
      <c r="C33" s="6" t="n">
        <v>0</v>
      </c>
      <c r="E33" s="6" t="n">
        <v>0</v>
      </c>
    </row>
    <row r="34">
      <c r="A34" s="4" t="inlineStr">
        <is>
          <t>Allowance utilized for tenant improvements</t>
        </is>
      </c>
      <c r="B34" s="6" t="n">
        <v>2015</v>
      </c>
      <c r="C34" s="6" t="n">
        <v>0</v>
      </c>
      <c r="E34" s="6" t="n">
        <v>0</v>
      </c>
    </row>
    <row r="35">
      <c r="A35" s="4" t="inlineStr">
        <is>
          <t>Initial recognition of operating right-of-use asset</t>
        </is>
      </c>
      <c r="B35" s="6" t="n">
        <v>39890</v>
      </c>
      <c r="C35" s="6" t="n">
        <v>0</v>
      </c>
      <c r="E35" s="6" t="n">
        <v>0</v>
      </c>
    </row>
    <row r="36">
      <c r="A36" s="4" t="inlineStr">
        <is>
          <t>Initial recognition of operating lease liability</t>
        </is>
      </c>
      <c r="B36" s="7" t="n">
        <v>41905</v>
      </c>
      <c r="C36" s="7" t="n">
        <v>0</v>
      </c>
      <c r="E36" s="7" t="n">
        <v>0</v>
      </c>
    </row>
    <row r="37"/>
    <row r="38">
      <c r="A38" s="4" t="inlineStr">
        <is>
          <t>[1]</t>
        </is>
      </c>
      <c r="B38" s="4" t="inlineStr">
        <is>
          <t>Proceeds in 2018 include pre-funded warrants to purchase up to 421,650 shares of the Company's common stock at a public offering price of $38.849 per warrant, net of issuance costs.</t>
        </is>
      </c>
    </row>
  </sheetData>
  <mergeCells count="5">
    <mergeCell ref="A1:A2"/>
    <mergeCell ref="B1:E1"/>
    <mergeCell ref="C2:D2"/>
    <mergeCell ref="A37:E37"/>
    <mergeCell ref="B38:E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0</t>
        </is>
      </c>
      <c r="C1" s="2" t="inlineStr">
        <is>
          <t>Dec. 31, 2019</t>
        </is>
      </c>
    </row>
    <row r="2">
      <c r="A2" s="3" t="inlineStr">
        <is>
          <t>Lessee, Lease, Description [Line Items]</t>
        </is>
      </c>
    </row>
    <row r="3">
      <c r="A3" s="4" t="inlineStr">
        <is>
          <t>Present value of operating lease payments</t>
        </is>
      </c>
      <c r="C3" s="7" t="n">
        <v>700</v>
      </c>
    </row>
    <row r="4">
      <c r="A4" s="4" t="inlineStr">
        <is>
          <t>Current Headquarters</t>
        </is>
      </c>
    </row>
    <row r="5">
      <c r="A5" s="3" t="inlineStr">
        <is>
          <t>Lessee, Lease, Description [Line Items]</t>
        </is>
      </c>
    </row>
    <row r="6">
      <c r="A6" s="4" t="inlineStr">
        <is>
          <t>2021</t>
        </is>
      </c>
      <c r="B6" s="7" t="n">
        <v>0</v>
      </c>
    </row>
    <row r="7">
      <c r="A7" s="4" t="inlineStr">
        <is>
          <t>2022</t>
        </is>
      </c>
      <c r="B7" s="6" t="n">
        <v>1681</v>
      </c>
    </row>
    <row r="8">
      <c r="A8" s="4" t="inlineStr">
        <is>
          <t>2023</t>
        </is>
      </c>
      <c r="B8" s="6" t="n">
        <v>7844</v>
      </c>
    </row>
    <row r="9">
      <c r="A9" s="4" t="inlineStr">
        <is>
          <t>2024</t>
        </is>
      </c>
      <c r="B9" s="6" t="n">
        <v>8080</v>
      </c>
    </row>
    <row r="10">
      <c r="A10" s="4" t="inlineStr">
        <is>
          <t>2025</t>
        </is>
      </c>
      <c r="B10" s="6" t="n">
        <v>8322</v>
      </c>
    </row>
    <row r="11">
      <c r="A11" s="4" t="inlineStr">
        <is>
          <t>Thereafter</t>
        </is>
      </c>
      <c r="B11" s="6" t="n">
        <v>68257</v>
      </c>
    </row>
    <row r="12">
      <c r="A12" s="4" t="inlineStr">
        <is>
          <t>Total operating lease payments</t>
        </is>
      </c>
      <c r="B12" s="6" t="n">
        <v>94184</v>
      </c>
    </row>
    <row r="13">
      <c r="A13" s="4" t="inlineStr">
        <is>
          <t>Less: Amount representing interest</t>
        </is>
      </c>
      <c r="B13" s="6" t="n">
        <v>-52279</v>
      </c>
    </row>
    <row r="14">
      <c r="A14" s="4" t="inlineStr">
        <is>
          <t>Present value of operating lease payments</t>
        </is>
      </c>
      <c r="B14" s="7" t="n">
        <v>419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License and collaboration revenues</t>
        </is>
      </c>
      <c r="B4" s="7" t="n">
        <v>1707</v>
      </c>
      <c r="C4" s="7" t="n">
        <v>11424</v>
      </c>
      <c r="D4" s="7" t="n">
        <v>0</v>
      </c>
      <c r="E4" s="7" t="n">
        <v>267</v>
      </c>
      <c r="F4" s="7" t="n">
        <v>526</v>
      </c>
      <c r="G4" s="7" t="n">
        <v>988</v>
      </c>
      <c r="H4" s="7" t="n">
        <v>577</v>
      </c>
      <c r="I4" s="7" t="n">
        <v>1244</v>
      </c>
      <c r="J4" s="7" t="n">
        <v>13398</v>
      </c>
      <c r="K4" s="7" t="n">
        <v>3335</v>
      </c>
      <c r="L4" s="7" t="n">
        <v>12926</v>
      </c>
    </row>
    <row r="5">
      <c r="A5" s="4" t="inlineStr">
        <is>
          <t>Loss from operations</t>
        </is>
      </c>
      <c r="B5" s="6" t="n">
        <v>-106336</v>
      </c>
      <c r="C5" s="6" t="n">
        <v>-88678</v>
      </c>
      <c r="D5" s="6" t="n">
        <v>-84862</v>
      </c>
      <c r="E5" s="6" t="n">
        <v>-89487</v>
      </c>
      <c r="F5" s="6" t="n">
        <v>-74646</v>
      </c>
      <c r="G5" s="6" t="n">
        <v>-57059</v>
      </c>
      <c r="H5" s="6" t="n">
        <v>-47641</v>
      </c>
      <c r="I5" s="6" t="n">
        <v>-42758</v>
      </c>
      <c r="J5" s="6" t="n">
        <v>-369363</v>
      </c>
      <c r="K5" s="6" t="n">
        <v>-222104</v>
      </c>
      <c r="L5" s="6" t="n">
        <v>-102627</v>
      </c>
    </row>
    <row r="6">
      <c r="A6" s="4" t="inlineStr">
        <is>
          <t>Net loss</t>
        </is>
      </c>
      <c r="B6" s="7" t="n">
        <v>-101087</v>
      </c>
      <c r="C6" s="7" t="n">
        <v>-87336</v>
      </c>
      <c r="D6" s="7" t="n">
        <v>-82859</v>
      </c>
      <c r="E6" s="7" t="n">
        <v>-86655</v>
      </c>
      <c r="F6" s="7" t="n">
        <v>-72376</v>
      </c>
      <c r="G6" s="7" t="n">
        <v>-54273</v>
      </c>
      <c r="H6" s="7" t="n">
        <v>-45695</v>
      </c>
      <c r="I6" s="7" t="n">
        <v>-40912</v>
      </c>
      <c r="J6" s="7" t="n">
        <v>-357937</v>
      </c>
      <c r="K6" s="7" t="n">
        <v>-213256</v>
      </c>
      <c r="L6" s="7" t="n">
        <v>-98418</v>
      </c>
    </row>
    <row r="7">
      <c r="A7" s="4" t="inlineStr">
        <is>
          <t>Basic and diluted net loss per share (USD per share)</t>
        </is>
      </c>
      <c r="B7" s="9" t="n">
        <v>-2.08</v>
      </c>
      <c r="C7" s="9" t="n">
        <v>-1.96</v>
      </c>
      <c r="D7" s="9" t="n">
        <v>-1.89</v>
      </c>
      <c r="E7" s="9" t="n">
        <v>-2.02</v>
      </c>
      <c r="F7" s="9" t="n">
        <v>-1.83</v>
      </c>
      <c r="G7" s="9" t="n">
        <v>-1.38</v>
      </c>
      <c r="H7" s="9" t="n">
        <v>-1.26</v>
      </c>
      <c r="I7" s="9" t="n">
        <v>-1.17</v>
      </c>
      <c r="J7" s="9" t="n">
        <v>-7.96</v>
      </c>
      <c r="K7" s="9" t="n">
        <v>-5.69</v>
      </c>
      <c r="L7" s="9" t="n">
        <v>-3.1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Pfizer Discovery and Collaboration Agreement [Member] | Milestone Payments - Initiation of First Phase 2 Trial for MRTX849 [Member]</t>
        </is>
      </c>
    </row>
    <row r="3">
      <c r="A3" s="4" t="inlineStr">
        <is>
          <t>Research and Development Expense</t>
        </is>
      </c>
      <c r="B3" s="4" t="inlineStr">
        <is>
          <t>us-gaap_ResearchAndDevelopmentExpense</t>
        </is>
      </c>
      <c r="C3" s="7" t="n">
        <v>3000000</v>
      </c>
    </row>
    <row r="4">
      <c r="A4" s="4" t="inlineStr">
        <is>
          <t>Pfizer Discovery and Collaboration Agreement [Member] | Development Milestone Payments [Member]</t>
        </is>
      </c>
    </row>
    <row r="5">
      <c r="A5" s="4" t="inlineStr">
        <is>
          <t>Research and Development Arrangement, Discovery and Collaboration Agreement, Compensation Expected to be Paid</t>
        </is>
      </c>
      <c r="B5" s="4" t="inlineStr">
        <is>
          <t>mrtx_ResearchandDevelopmentArrangementDiscoveryandCollaborationAgreementCompensationExpectedtobePaid</t>
        </is>
      </c>
      <c r="C5" s="6" t="n">
        <v>9300000</v>
      </c>
    </row>
    <row r="6">
      <c r="A6" s="4" t="inlineStr">
        <is>
          <t>Research and Development Arrangement, Discovery and Collaboration Agreement, Milestone Payments Paid</t>
        </is>
      </c>
      <c r="B6" s="4" t="inlineStr">
        <is>
          <t>mrtx_ResearchandDevelopmentArrangementDiscoveryandCollaborationAgreementMilestonePaymentsPaid</t>
        </is>
      </c>
      <c r="C6" s="6" t="n">
        <v>4500000</v>
      </c>
    </row>
    <row r="7">
      <c r="A7" s="4" t="inlineStr">
        <is>
          <t>Pfizer Discovery and Collaboration Agreement [Member] | Milestone Payments - Initiation of First Regulatory Toxicology Study for MRTX1133 [Member]</t>
        </is>
      </c>
    </row>
    <row r="8">
      <c r="A8" s="4" t="inlineStr">
        <is>
          <t>Research and Development Expense</t>
        </is>
      </c>
      <c r="B8" s="4" t="inlineStr">
        <is>
          <t>us-gaap_ResearchAndDevelopmentExpense</t>
        </is>
      </c>
      <c r="C8" s="6" t="n">
        <v>300000</v>
      </c>
    </row>
    <row r="9">
      <c r="A9" s="4" t="inlineStr">
        <is>
          <t>Research and Development Expense</t>
        </is>
      </c>
      <c r="B9" s="4" t="inlineStr">
        <is>
          <t>us-gaap_ResearchAndDevelopmentExpense</t>
        </is>
      </c>
      <c r="C9" s="6" t="n">
        <v>300000</v>
      </c>
    </row>
    <row r="10">
      <c r="A10" s="4" t="inlineStr">
        <is>
          <t>Pfizer Discovery and Collaboration Agreement [Member] | Milestone Payments - Initiation of First Phase 1 Trial for MRTX849 [Member]</t>
        </is>
      </c>
    </row>
    <row r="11">
      <c r="A11" s="4" t="inlineStr">
        <is>
          <t>Research and Development Expense</t>
        </is>
      </c>
      <c r="B11" s="4" t="inlineStr">
        <is>
          <t>us-gaap_ResearchAndDevelopmentExpense</t>
        </is>
      </c>
      <c r="C11" s="6" t="n">
        <v>1000000</v>
      </c>
    </row>
    <row r="12">
      <c r="A12" s="4" t="inlineStr">
        <is>
          <t>Pfizer Discovery and Collaboration Agreement [Member] | Sales Milestone Payments [Member]</t>
        </is>
      </c>
    </row>
    <row r="13">
      <c r="A13" s="4" t="inlineStr">
        <is>
          <t>Research and Development Arrangement, Discovery and Collaboration Agreement, Compensation Expected to be Paid</t>
        </is>
      </c>
      <c r="B13" s="4" t="inlineStr">
        <is>
          <t>mrtx_ResearchandDevelopmentArrangementDiscoveryandCollaborationAgreementCompensationExpectedtobePaid</t>
        </is>
      </c>
      <c r="C13" s="7" t="n">
        <v>33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CONSOLIDATED STATEMENTS OF CASH FLOWS (Parenthetical) - $ / shares</t>
        </is>
      </c>
      <c r="B1" s="2" t="inlineStr">
        <is>
          <t>1 Months Ended</t>
        </is>
      </c>
    </row>
    <row r="2">
      <c r="B2" s="2" t="inlineStr">
        <is>
          <t>Oct. 31, 2020</t>
        </is>
      </c>
      <c r="C2" s="2" t="inlineStr">
        <is>
          <t>Jan. 31, 2020</t>
        </is>
      </c>
      <c r="D2" s="2" t="inlineStr">
        <is>
          <t>Jun. 30, 2019</t>
        </is>
      </c>
      <c r="E2" s="2" t="inlineStr">
        <is>
          <t>Jan. 31, 2019</t>
        </is>
      </c>
      <c r="F2" s="2" t="inlineStr">
        <is>
          <t>Jun. 30, 2018</t>
        </is>
      </c>
    </row>
    <row r="3">
      <c r="A3" s="4" t="inlineStr">
        <is>
          <t>Stock issued in transaction (shares)</t>
        </is>
      </c>
      <c r="B3" s="6" t="n">
        <v>4585706</v>
      </c>
      <c r="C3" s="6" t="n">
        <v>3538462</v>
      </c>
      <c r="D3" s="6" t="n">
        <v>2415000</v>
      </c>
      <c r="E3" s="6" t="n">
        <v>1854838</v>
      </c>
    </row>
    <row r="4">
      <c r="A4" s="4" t="inlineStr">
        <is>
          <t>Sale price of common stock (USD per share)</t>
        </is>
      </c>
      <c r="B4" s="7" t="n">
        <v>202</v>
      </c>
      <c r="C4" s="9" t="n">
        <v>97.5</v>
      </c>
      <c r="D4" s="7" t="n">
        <v>97</v>
      </c>
      <c r="E4" s="7" t="n">
        <v>62</v>
      </c>
    </row>
    <row r="5">
      <c r="A5" s="4" t="inlineStr">
        <is>
          <t>Warrant</t>
        </is>
      </c>
    </row>
    <row r="6">
      <c r="A6" s="4" t="inlineStr">
        <is>
          <t>Stock issued in transaction (shares)</t>
        </is>
      </c>
      <c r="F6" s="6" t="n">
        <v>421650</v>
      </c>
    </row>
    <row r="7">
      <c r="A7" s="4" t="inlineStr">
        <is>
          <t>Sale price of common stock (USD per share)</t>
        </is>
      </c>
      <c r="F7" s="8" t="n">
        <v>38.849</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MethylGene"), and operates primarily in the United States. The Company's common stock has been listed on the Nasdaq Global Select Market since June 5, 2018, and was previously listed on the Nasdaq Capital Market since July 15, 2013, under the ticker symbol "MRT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6:52Z</dcterms:created>
  <dcterms:modified xmlns:dcterms="http://purl.org/dc/terms/" xmlns:xsi="http://www.w3.org/2001/XMLSchema-instance" xsi:type="dcterms:W3CDTF">2021-02-25T16:36:52Z</dcterms:modified>
</cp:coreProperties>
</file>